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s)" sheetId="3" r:id="rId3"/>
    <s:sheet name="STATEMENT OF OPERATIONS" sheetId="4" r:id="rId4"/>
    <s:sheet name="STATEMENT OF SHAREHOLDERS DEFIC" sheetId="5" r:id="rId5"/>
    <s:sheet name="STATEMENTS OF CASH FLOWS" sheetId="6" r:id="rId6"/>
    <s:sheet name="Note 1 - Nature of Operations" sheetId="7" r:id="rId7"/>
    <s:sheet name="Note 2 - Summary of Significant" sheetId="8" r:id="rId8"/>
    <s:sheet name="Note 3 - Going Concern Matters" sheetId="9" r:id="rId9"/>
    <s:sheet name="Note 4 - Convertible Notes" sheetId="10" r:id="rId10"/>
    <s:sheet name="NOTE 5 - RELATED PARTY" sheetId="11" r:id="rId11"/>
    <s:sheet name="NOTE 6 - EQUITY" sheetId="12" r:id="rId12"/>
    <s:sheet name="NOTE 7 - WARRANTS" sheetId="13" r:id="rId13"/>
    <s:sheet name="Note 8 - Income Taxes" sheetId="14" r:id="rId14"/>
    <s:sheet name="NOTE 9 - IMPAIRMENT OF ASSET" sheetId="15" r:id="rId15"/>
    <s:sheet name="NOTE 10 - SUBSEQUENT EVENTS" sheetId="16" r:id="rId16"/>
    <s:sheet name="NOTE 7 - WARRANTS (Tables)" sheetId="17" r:id="rId17"/>
    <s:sheet name="Note 8 - Income Taxes (Tables)" sheetId="18" r:id="rId18"/>
    <s:sheet name="Note 1 - Nature of Operations (" sheetId="19" r:id="rId19"/>
    <s:sheet name="Note 2 - Summary of Significa20" sheetId="20" r:id="rId20"/>
    <s:sheet name="Note 3 - Going Concern Matters " sheetId="21" r:id="rId21"/>
    <s:sheet name="Note 4 - Convertible Notes (Det" sheetId="22" r:id="rId22"/>
    <s:sheet name="NOTE 5 - RELATED PARTY (Details" sheetId="23" r:id="rId23"/>
    <s:sheet name="NOTE 6 - EQUITY (Details)" sheetId="24" r:id="rId24"/>
    <s:sheet name="NOTE 7 - WARRANTS (Details) - W" sheetId="25" r:id="rId25"/>
    <s:sheet name="Note 8 - Income Taxes (Details)" sheetId="26" r:id="rId26"/>
    <s:sheet name="Note 8 - Income Taxes (Detail27" sheetId="27" r:id="rId27"/>
    <s:sheet name="NOTE 9 - IMPAIRMENT OF ASSET (D" sheetId="28" r:id="rId28"/>
    <s:sheet name="NOTE 10 - SUBSEQUENT EVENTS (De" sheetId="29" r:id="rId29"/>
  </s:sheets>
  <s:definedNames/>
  <s:calcPr calcId="124519" calcMode="auto" fullCalcOnLoad="1"/>
</s:workbook>
</file>

<file path=xl/sharedStrings.xml><?xml version="1.0" encoding="utf-8"?>
<sst xmlns="http://schemas.openxmlformats.org/spreadsheetml/2006/main" uniqueCount="289">
  <si>
    <t>Document And Entity Information - USD ($)</t>
  </si>
  <si>
    <t>12 Months Ended</t>
  </si>
  <si>
    <t>Sep. 30, 2015</t>
  </si>
  <si>
    <t>Feb. 10, 2016</t>
  </si>
  <si>
    <t>Document and Entity Information [Abstract]</t>
  </si>
  <si>
    <t>Entity Registrant Name</t>
  </si>
  <si>
    <t>Liberated Energy, Inc.</t>
  </si>
  <si>
    <t>Document Type</t>
  </si>
  <si>
    <t>10-K</t>
  </si>
  <si>
    <t>Current Fiscal Year End Date</t>
  </si>
  <si>
    <t>--09-30</t>
  </si>
  <si>
    <t>Entity Common Stock, Shares Outstanding</t>
  </si>
  <si>
    <t>Entity Public Float</t>
  </si>
  <si>
    <t>Amendment Flag</t>
  </si>
  <si>
    <t>true</t>
  </si>
  <si>
    <t>Amendment Description</t>
  </si>
  <si>
    <t>The sole purpose of this Amendment to the Registrant's Annual Report on Form 10-K for the period ended September 30, 2015 is to furnish the audit and Interactive Data File exhibits pursuant to Rule 405 of Regulation S-T. No other changes have been made to this Form 10-K and this Amendment has not been updated to reflect events occurring subsequent to the filing of this Form 10-K.</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FY</t>
  </si>
  <si>
    <t>BALANCE SHEET - USD ($)</t>
  </si>
  <si>
    <t>Sep. 30, 2014</t>
  </si>
  <si>
    <t>CURRENT ASSETS:</t>
  </si>
  <si>
    <t>Cash and Cash Equivalents</t>
  </si>
  <si>
    <t>Prepaid expenses</t>
  </si>
  <si>
    <t>Inventory</t>
  </si>
  <si>
    <t>Total Current Assets</t>
  </si>
  <si>
    <t>OTHER ASSESTS:</t>
  </si>
  <si>
    <t>Deferred financing cost</t>
  </si>
  <si>
    <t>Loans to Stockholders</t>
  </si>
  <si>
    <t>Patent</t>
  </si>
  <si>
    <t>Total Other Assets</t>
  </si>
  <si>
    <t>TOTAL ASSETS</t>
  </si>
  <si>
    <t>CURRENT LIABILITIES</t>
  </si>
  <si>
    <t>Accounts payable and accrued expenses</t>
  </si>
  <si>
    <t>Unearned income</t>
  </si>
  <si>
    <t>Convertible note payable</t>
  </si>
  <si>
    <t>Note payable</t>
  </si>
  <si>
    <t>Stock payable</t>
  </si>
  <si>
    <t>Total Current Liabilities</t>
  </si>
  <si>
    <t>TOTAL LIABILITIES</t>
  </si>
  <si>
    <t>STOCKHOLDERS EQUITY</t>
  </si>
  <si>
    <t>Preferred Stock: 10,000,000 shares authorized par value $0.001 per share; 10,000,000 and none issued and outstanding, respectively</t>
  </si>
  <si>
    <t>Common Stock: 10,000,000,000 shares authorized par value $0.001 per share; issued and outstanding, 2,029,651,437 at September 30, 2015 and 93,422,721 at September 30, 2014</t>
  </si>
  <si>
    <t>Additional paid-in-capital</t>
  </si>
  <si>
    <t>Accumulated deficit</t>
  </si>
  <si>
    <t>TOTAL STOCKHOLDERS' DEFICIT</t>
  </si>
  <si>
    <t>TOTAL LIABILITIES AND EQUITY</t>
  </si>
  <si>
    <t>BALANCE SHEET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 OF OPERATIONS - USD ($)</t>
  </si>
  <si>
    <t>Revenues</t>
  </si>
  <si>
    <t>Cost of Goods Sold</t>
  </si>
  <si>
    <t>Gross Profit</t>
  </si>
  <si>
    <t>Operating Expenses</t>
  </si>
  <si>
    <t>General and Administrative Expenses</t>
  </si>
  <si>
    <t>Operating loss</t>
  </si>
  <si>
    <t>Other Income (Expense):</t>
  </si>
  <si>
    <t>Interest income</t>
  </si>
  <si>
    <t>Interest expenses</t>
  </si>
  <si>
    <t>Debt settlement</t>
  </si>
  <si>
    <t>Impairment of assets</t>
  </si>
  <si>
    <t>Total other expense</t>
  </si>
  <si>
    <t>Net loss</t>
  </si>
  <si>
    <t>Loss per Share, Basic &amp; Dilutive (in Dollars per share)</t>
  </si>
  <si>
    <t>Weighted Average Shares Outstanding (in Shares)</t>
  </si>
  <si>
    <t>STATEMENT OF SHAREHOLDERS DEFICIT - USD ($)</t>
  </si>
  <si>
    <t>Common Stock [Member]</t>
  </si>
  <si>
    <t>Preferred Stock [Member]</t>
  </si>
  <si>
    <t>Additional Paid-in Capital [Member]</t>
  </si>
  <si>
    <t>Retained Earnings [Member]</t>
  </si>
  <si>
    <t>Total</t>
  </si>
  <si>
    <t>Balance at year end at Sep. 30, 2013</t>
  </si>
  <si>
    <t>Balance at year end (in Shares) at Sep. 30, 2013</t>
  </si>
  <si>
    <t>Common stock issued for accrued liabilities or debt</t>
  </si>
  <si>
    <t>Common stock issued for accrued liabilities or debt (in Shares)</t>
  </si>
  <si>
    <t>Common stock issued for service- related party</t>
  </si>
  <si>
    <t>Common stock issued for service- related party (in Shares)</t>
  </si>
  <si>
    <t>Common stock issued for debt conversion</t>
  </si>
  <si>
    <t>Common stock issued for debt conversion (in Shares)</t>
  </si>
  <si>
    <t>Common stock issued for warrants</t>
  </si>
  <si>
    <t>Common stock issued for warrants (in Shares)</t>
  </si>
  <si>
    <t>Common stock issued for service</t>
  </si>
  <si>
    <t>Common stock issued for service (in Shares)</t>
  </si>
  <si>
    <t>Balance at year end at Sep. 30, 2014</t>
  </si>
  <si>
    <t>Balance at year end (in Shares) at Sep. 30, 2014</t>
  </si>
  <si>
    <t>Preferred shares issued for service</t>
  </si>
  <si>
    <t>Preferred shares issued for service (in Shares)</t>
  </si>
  <si>
    <t>Debt not recorded in previous year</t>
  </si>
  <si>
    <t>Balance at year end at Sep. 30, 2015</t>
  </si>
  <si>
    <t>Balance at year end (in Shares) at Sep. 30, 2015</t>
  </si>
  <si>
    <t>STATEMENTS OF CASH FLOWS - USD ($)</t>
  </si>
  <si>
    <t>OPERATING ACTIVITIES:</t>
  </si>
  <si>
    <t>Net Loss</t>
  </si>
  <si>
    <t>Adjustments to reconcile net loss to net cash used in operating activities</t>
  </si>
  <si>
    <t>Depreciation and amortization</t>
  </si>
  <si>
    <t>Stock issued for service expense</t>
  </si>
  <si>
    <t>Amortization of debt discount and finance charges</t>
  </si>
  <si>
    <t>Changes in operating assets and liabilities</t>
  </si>
  <si>
    <t>Deferred revenue</t>
  </si>
  <si>
    <t>Accounts payable and accrued expense</t>
  </si>
  <si>
    <t>Net cash used in operating activities</t>
  </si>
  <si>
    <t>FINANCING ACTIVITIES:</t>
  </si>
  <si>
    <t>Sale of common stock</t>
  </si>
  <si>
    <t>Proceeds from issuance of common stock warrants</t>
  </si>
  <si>
    <t>Proceeds from issuance of convertible note</t>
  </si>
  <si>
    <t>Loan – relate party</t>
  </si>
  <si>
    <t>Net cash provided by financing activities -</t>
  </si>
  <si>
    <t>Net increase (decrease) in cash and cash equivalents</t>
  </si>
  <si>
    <t>Cash and cash equivalents at Beginning of the Period</t>
  </si>
  <si>
    <t>Cash and cash equivalents at End of Period</t>
  </si>
  <si>
    <t>SUPPLEMENTAL DISCLOSURES OF CASH FLOW INFORMATION:</t>
  </si>
  <si>
    <t>Stock issued for convertible debt</t>
  </si>
  <si>
    <t>Less original issue discount</t>
  </si>
  <si>
    <t>Proceeds from convertible note payable</t>
  </si>
  <si>
    <t>Note 1 - Nature of Operations</t>
  </si>
  <si>
    <t>Disclosure Text Block [Abstract]</t>
  </si>
  <si>
    <t>Nature of Operations [Text Block]</t>
  </si>
  <si>
    <t>Note 1 - Nature of Operations
Organization
Liberated Energy, Inc. (the "Company"), formerly known as Mega World Food Holdings Company is a Nevada corporation formed on September 14, 2010.
On January 19, 2013, pursuant to a Common Stock Purchase Agreement, dated January 7, 2013, Perpetual Wind Power Corporation, a privately held corporation formed under the laws of the State of Delaware on July 1, 2010, acquired 24,500,000 non-registered shares of the Company from its shareholders, thereby owning 24,500,000 out of a total of 25,000,000 issued and outstanding shares of the Company. Thereafter, the Company acquired from Perpetual Wind Power Corporation its patented wind and solar powered turbine technology for 2,500,000 newly issued shares of the Company which were distributed in a dividend to its shareholders and Perpetual Wind Power Corporation returned to treasury its 24,500,000 shares it acquired from the Company's shareholders. As a result of this transaction, the Company had on January 19, 2013, 3,000,000 shares issued and outstanding. On February 14, 2013, the Company changed its name from Mega World Food Holding Company to Liberated Energy, Inc. and underwent a 24 for 1 stock split, whereby the Company's outstanding shares increased from 3,000,000 to 72,000,000.
The principal executive office is located at 109 Burtons Road, Marlton, New Jersey 08053.</t>
  </si>
  <si>
    <t>Note 2 - Summary of Significant Accounting Policies</t>
  </si>
  <si>
    <t>Accounting Policies [Abstract]</t>
  </si>
  <si>
    <t>Significant Accounting Policies [Text Block]</t>
  </si>
  <si>
    <t>Note 2 - Summary of Significant Accounting Policies
Basis of Accounting
The Company maintains its books and records on the accrual basis of accounting. The accompanying financial statements have been prepared on that basis, in which revenues and gains are recognized when earned and expenses and losses are recognized when incurred.
Use of Estimates
The present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For the purpose of the statement of cash flows, cash and cash equivalents include all cash balances, which are not subject to withdrawal restrictions or penalties, and highly liquid investments and debt instruments with a maturity of three months or less from the date of purchase.
Fair Value of Financial Instruments
Our short-term financial instruments, including cash, other assets and accounts payable and accrued expenses consist primarily of instruments without extended maturities, the fair value of which, based on management's estimates, reasonably approximate their book value. The fair value of our notes and advances payable is based on management estimates and reasonably approximates their book value based on their current maturity.
Net Loss per Common Share
The Company computes per share amounts in accordance with Statement of Financial Accounting Standards (SFAS) ASC 260, Earnings per Share (EPS). ASC 260 requires presentation of basic and diluted EPS. Basic EPS is computed by dividing the income (loss) available to common shareholders by the weighted-average number of common shares outstanding for the period. Diluted EPS is based on the weighted-average number of shares of common stock and common stock equivalents outstanding during the periods.
P
roperty, Equipment and Intangible Assets
Property and equipment are carried at cost, less accumulated depreciation. Additions are capitalized and maintenance and repairs are charged to expense as incurred. Intangible assets consist of acquired customer and vendor databases and are carried at cost, less accumulated amortization.
Depreciation and amortization is provided principally on the straight-line basis method over the estimated useful lives of the assets.
Patent Costs
Costs incurred in filing, prosecuting and maintaining patents (principally legal fees) are expensed as incurred and recorded within general and administrative expenses on the statement of operations. Such costs aggregated approximately zero and $ 5,000 for the years ended September 30, 2015 and 2014.
Stock-Based Compensation
The Company accounts for stock-based compensation to employees and non-employees in accordance with ASC 718 requiring employee equity awards to be accounted for under the fair value method. Accordingly, share-based compensation is measured at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hare-based payments using the Black-Scholes option-pricing model for common stock options and the closing price of the company's common stock for common share issuances.
Inventory
Inventories are stated at the cost of goods. There are $23,880 and $40,861 inventory in stock in September 30, 2015 and 2014 respectively.
Revenue and Cost Recognition
It is the Company's policy that revenue from product sales or services will be recognized in accordance with ASC 605 "Revenue Recognition".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was not delivered or is subject to refund until such time that the Company and the customer jointly determine that the product has been delivered or no refund will be required.
Income Taxes
The Company utilize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Temporary differences between taxable income reported for financial reporting purposes and income tax purposes primarily relate to the recognition of debt costs and stock based compensation expense. The adoption of ASC 740-10 did not have a material impact on the Company's results of operations or financial condition.</t>
  </si>
  <si>
    <t>Note 3 - Going Concern Matters</t>
  </si>
  <si>
    <t>Organization, Consolidation and Presentation of Financial Statements [Abstract]</t>
  </si>
  <si>
    <t>Substantial Doubt about Going Concern [Text Block]</t>
  </si>
  <si>
    <t>Note 3 – Going Concern Matters
As shown in the accompanying financial statements, the Company has a net loss of $534,515 for the year ended September 30, 2015. As of September 30, 2015, the Company reported an accumulated deficit of $1,083,232, The Company's ability to generate continued positive cash flows is dependent on the ability to grow its operating entity as well as the ability to raise additional capital. Management is following strategic plans to accomplish these objectives, but success is not guaranteed. These factors raise substantial doubt about the Company's ability to continue as a going concern. The financial statements do not include any adjustments to reflect the possible future effects on the recoverability and classification of assets or the amounts and classification of liabilities that may result from the outcome of this uncertainty.</t>
  </si>
  <si>
    <t>Note 4 - Convertible Notes</t>
  </si>
  <si>
    <t>Debt Disclosure [Abstract]</t>
  </si>
  <si>
    <t>Debt Disclosure [Text Block]</t>
  </si>
  <si>
    <t>Note 4 - Convertible Notes
On September 4, 2013, the Company issued a Convertible Note (the "Note") to JMJ Financial ("JMJ") providing JMJ with the ability to invest up to $350,000 which contains a 10% original issue discount (the "JMJ Note"). The transaction closed on September 4, 2013. JMJ provided $50,000 to the Company on the Effective Date. The net proceeds the Company received from this offering were $45,000. . On December 10, 2013, JMJ provided $25,000 to the Company; the net proceeds the Company received from this offering were $22,500. On April 18, 2014, JMJ provided $40,000 to the Company; the net proceeds the Company received from this offering were $36,000. On June 23, 2014, JMJ provided $40,000 to the Company; the net proceeds the Company received from this offering were $36,000. As of September 30, 2015 the outstanding balance due was $22,835
On November 27, 2013, the Company issued a Convertible Note (the "Note") to LG CAPITAL FUNDING, LLC ("LG Capital") providing LG Capital with the ability to invest $25,000 which contains $4,000 in financing cost (the LG Capital "Note"). The transaction closed on November 27, 2013. LG Capital provided $25,000 to the Company on the effective Date. The net proceeds the Company received from this offering were $21,000. As of September 30, 2015 the balance due on the note was zero
On December 2, 2013, the Company issued a Convertible Note (the "Note") to GEL Properties, LLC ("GEL") providing GEL with the ability to invest $35,000 which contains $5,250 in financing cost (the GEL "Note"). The transaction closed on December 2, 2014. GEL provided $35,000 to the Company on the effective Date. The net proceeds the Company received from this offering were $29,750. As of September 30, 2015 the balance of the note was zero.
On March 14, 2014, the Company issued a Convertible Note (the "Note") to LG CAPITAL FUNDING, LLC ("LG Capital") providing LG Capital with the ability to invest $30,000 which contains $4,500 in financing costs (the LG Capital "Note"). The transaction closed on March 14, 2014. LG Capital provided $30,000 to the Company on the effective Date. The net proceeds the Company received from this offering were $25,500. As of September 30, 2015 the balance of the note was zero.
On March 17, 2014, the Company issued a Convertible Note (the "Note") to UNION CAPITAL, LLC ("Union Capital") providing Union Capital with the ability to invest $30,000 which contains $4,500 in financing costs. The transaction closed on March 17, 2014. Union Capital provided $30,000 to the Company on the Effective Date. The net proceeds the Company received from this offering were $25,500.
As of September 30, 2015 the balance of the note was zero.
On March 19, 2014, the Company issued a Convertible Note (the "Note") to GEL Properties, LLC ("GEL") providing GEL with the ability to invest $35,000 which contains $5,250 in financing cost (the GEL "Note"). The transaction closed on March 19, 2014. GEL provided $35,000 to the Company on the effective Date. The net proceeds the Company received from this offering were $29,750. As of September 30, 2015 the balance of the note was zero.
On June 02, 2014, the Company issued a Convertible Note (the "Note") to LG CAPITAL FUNDING, LLC ("LG Capital") providing LG Capital with the ability to invest $25,000 which contains $4,000 in financing fees (the LG Capital "Note"). The transaction closed on June 02, 2014. LG Capital provided $25,000 to the Company on the effective Date. The net proceeds the Company received from this offering were $21,000. As of September 30, 2015 the balance of the note was zero.
On July 14, 2014, the Company issued two Convertible Notes (the "Notes") to LG CAPITAL FUNDING, LLC ("LG Capital") providing LG Capital with the ability to invest up to $53,000 in aggregate. The transaction closed on July 14, 2014. LG Capital provided $26,500 on effective day, containing $4,000 in financing cost. The net proceeds the Company received from this offering were $22,500. As of September 30, 2015 the balance due on the note was zero.
On July 17, 2014, the Company issued two Convertible Notes (the "Notes") to UNION CAPITAL, LLC ("Union Capital") providing Union Capital with the ability to invest up to $50,000. The transaction closed on July 17, 2014. Union Capital provided $25,000 to the Company on effective day, containing $4,000 in legal fees. The net proceeds the Company received from this offering were $21,000. As of September 30, 2015 the balance due on the note was zero.
On October 8, 2014, JSJ provided $60,000 to the Company; the net proceeds the Company received from this offering were $55,000. The note is convertible at 50% of the lowest trading price of the Company's stock for the 20 days prior to conversion and provides for 12% interest and matures on April 8, 2015. As of September 30, 2015 the balance due on the note was $9,795.
On December 10, 2014, the Company issued a Convertible Note to KMB Capital for $64,000. The note bears an interest rate of 8% and matures on September 12, 2015. The note is convertible to common stock at a discount of 39% of the lowest three trading price during the 10 days prior to conversion. As of September 30, 2015 the note was paid in full
On March 12, 2015, the Company issued a Convertible Note to VIS VIRES Group Inc for $33,000 with an interest rate of 8% per annum. The notes mature on December 16, 2015. The note is convertible by the holder at a discount of 39% of the three lowest trading prices during the 10 days prior to conversion. As of June 30, 2015 the outstanding principal balance was $33,000. As of September 30, 2015 the balance due on the note was zero.
On April 20, 2015, the Company issued a Convertible Note (the "Note") to LG CAPITAL FUNDING, LLC ("LG Capital") for a principle amount of $31,500 with an interest rate of 8% per annum. The note matures on April 28, 2016. The note is convertible by the holder at a discount of 52% of the lowest trading price of the Company's stock for the 18 days prior to the conversion. AS of September 30, 2015 the outstanding balance due was $31,500.
On April 28, 2015, the Company issued a Convertible Note (the "Note") to LG CAPITAL FUNDING, LLC ("LG Capital") for a principle amount of $22,000 with an interest rate of 8% per annum. The note matures on April 28, 2016. The note is convertible by the holder at a discount of 55% of the lowest trading price of the Company's stock for the 18 days prior to the conversion. As of September 30, 2015 the outstanding balance of the note was zero.
On April 28, 2015, the Company issued a Convertible Note to Service Trading Company, LLC for $22,000. The note bears an interest rate of 8% and matures on April 28, 2016. The note is convertible by the holder at a discount of 52% of the lowest trading price during the 18 days previous to the conversion. As of September 30, 2015 the outstanding principal balances was $22,000.
On May 21, 2015 the Company issued a Convertible settlement note to GEL Properties for $50,000. The note was issued to settle claims by GEL pertaining to fees and interest they claimed as still due. The note Matures on May 21, 2016 bearing interest at 8% and is convertible to common stock of the company at a discount of 65% to the lowest closing bid price for the five days prior to conversion. As of September 30, 2015 the balance due on the note was $50,000.
On July 13, 2015, the Company issued a Convertible Note to LG CAPITAL FUNDING, LLC ("LG Capital"), to replace the $50,000 convertible note issued to Eastmore Capital The note matures on July 13, 2016. The note is convertible by the holder at a discount of 55% of the lowest trading price of the Company's stock for the 15 days prior to the conversion.
On July 13, 2015, the Company issued a Convertible Note to LG CAPITAL FUNDING, LLC ("LG Capital"), for a principle amount of $41,400 with an interest rate of 8% per annum. The note matures on July 13, 2016. The note is convertible by the holder at a discount of 55% of the lowest trading price of the Company's stock for the 15 days prior to the conversion.
On August 11, 2015, the Company issued a Convertible Note to LG CAPITAL FUNDING, LLC ("LG Capital") for a principle amount of $27,500 with an interest rate of 8% per annum. The note matures on August 11, 2016. The note is convertible by the holder at a discount of 55% of the lowest trading price of the Company's stock for the 15 days prior to the conversion.
On September 8, 2015, the Company issued a Convertible Note to LG CAPITAL FUNDING, LLC ("LG Capital") for a principle amount of $27,000 with an interest rate of 8% per annum. The note matures on September 8, 2016, 2016. The note is convertible by the holder at a discount of 55% of the lowest trading price of the Company's stock for the 15 days prior to the conversion.
As of September 30, 2015 the outstanding aggregate balance of all notes due to LG Capital Funding, LLC is $159,115.</t>
  </si>
  <si>
    <t>NOTE 5 - RELATED PARTY</t>
  </si>
  <si>
    <t>Related Party Transactions [Abstract]</t>
  </si>
  <si>
    <t>Related Party Transactions Disclosure [Text Block]</t>
  </si>
  <si>
    <t>NOTE 5 – RELATED PARTY
On February 2, 2015 the Company issued to an officer and director of the Company 10,000,000 shares with a value of $10,000 of series A preferred stock for service. Each share has 10,000 votes on all matters of the Company in which the shareholders can vote.
On July 7, 2014 the Company issued, 5,000,000 shares to Brian Conway at par for officer compensation value of $ 5,000.</t>
  </si>
  <si>
    <t>NOTE 6 - EQUITY</t>
  </si>
  <si>
    <t>Stockholders' Equity Note [Abstract]</t>
  </si>
  <si>
    <t>Stockholders' Equity Note Disclosure [Text Block]</t>
  </si>
  <si>
    <t>NOTE 6 – EQUITY
During the year ended September 30, 2014 the Company issued 16,388,721 shares of common stock for debt with a value of $ 188,474.
During the year ended September 30, 2014 the Company issued 34,000 shares of common stock for the conversion of warrants with a value of $ 7,000.
During the year ended September 30, 2014 the Company issued 5,000,000 shares of common stock for service with a value of $ 5,000.
During the year ended September 30, 2015 the Company issued 1,890,988,716 shares of common stock for debt with a value of $ 228,317.
During the year ended September 30, 2015 the Company issued 30,000,000 shares of common stock for accrued liabilities with a value of $ 127,968.
During the year ended September 30, 2015 the Company issued 5,000,000 shares of common stock to a related party for service with a value of $ 50,000.
During the year ended September 30, 2015 the Company issued 10,240,000 shares of common stock to a related party for service with a value of $ 98,650.
During the year ended September 30, 2014 the Company issued 10,000,000 shares of common stock to a related party for service with a value of $ 10,000.</t>
  </si>
  <si>
    <t>NOTE 7 - WARRANTS</t>
  </si>
  <si>
    <t>Derivatives and Fair Value [Text Block]</t>
  </si>
  <si>
    <t>NOTE 7 - WARRANTS
During February 20 and March 11, 2013 issued warrants to various non related parties. The following table summarizes warrant activity for the year ending September 30, 2015:
Number
Weighted Average Exercise Price
Weighted Average
Life (years)
Outstanding, October 1, 2013
-
-
Granted
5,825,000
$
1.27
Forfeited
-
-
Exercised
34,000
-
Outstanding, September 30, 2014
5,791,000
$
1.27
1.74
Expired
5,791,000
Outstanding as of September 30, 2014
--
$
--
--</t>
  </si>
  <si>
    <t>Note 8 - Income Taxes</t>
  </si>
  <si>
    <t>Income Tax Disclosure [Abstract]</t>
  </si>
  <si>
    <t>Income Tax Disclosure [Text Block]</t>
  </si>
  <si>
    <t>Note 8 - Income Taxes
The Company follows Accounting Standards Codification 740, Accounting for Income Taxes.
The Company did not have taxable income for the years ended September 30, 2015 or 2014.The Company's deferred tax assets consisted of the following as of September 30, 2015 and 2014:
2015
2014
Total deferred tax asset
384,205
192,050
Valuation allowance
(384,205
)
(192,050
)
Net deferred tax asset
$
-
$
-
The Company had a net loss of $534,515 for the year ended September 30, 2015 and $306,798 for the same period in 2014. As of September 30, 2015, the Company's net operating loss carry forward was $1,097,730 that will begin to expire in the year 2033.</t>
  </si>
  <si>
    <t>NOTE 9 - IMPAIRMENT OF ASSET</t>
  </si>
  <si>
    <t>Disclosure Text Block Supplement [Abstract]</t>
  </si>
  <si>
    <t>Asset Impairment Charges [Text Block]</t>
  </si>
  <si>
    <t>NOTE 9 – IMPAIRMENT OF ASSET
During the year ended September 30, 2015, the Company reserved of $41,743 of assets. The Company deemed the assets as not usable and thus impaired them.</t>
  </si>
  <si>
    <t>NOTE 10 - SUBSEQUENT EVENTS</t>
  </si>
  <si>
    <t>Subsequent Events [Abstract]</t>
  </si>
  <si>
    <t>Subsequent Events [Text Block]</t>
  </si>
  <si>
    <t>NOTE 10 - SUBSEQUENT EVENTS
On December 31, 2015 the Company amended the preferred shares voting rights increasing the voting of each preferred share from 100 to 10,000 votes on any action voted on by the common stock holders.</t>
  </si>
  <si>
    <t>NOTE 7 - WARRANTS (Tables)</t>
  </si>
  <si>
    <t>Schedule of Share-based Compensation, Stock Options, Activity [Table Text Block]</t>
  </si>
  <si>
    <t>Number
Weighted Average Exercise Price
Weighted Average
Life (years)
Outstanding, October 1, 2013
-
-
Granted
5,825,000
$
1.27
Forfeited
-
-
Exercised
34,000
-
Outstanding, September 30, 2014
5,791,000
$
1.27
1.74
Expired
5,791,000
Outstanding as of September 30, 2014
--
$
--
--</t>
  </si>
  <si>
    <t>Note 8 - Income Taxes (Tables)</t>
  </si>
  <si>
    <t>Schedule of Deferred Tax Assets and Liabilities [Table Text Block]</t>
  </si>
  <si>
    <t>2015
2014
Total deferred tax asset
384,205
192,050
Valuation allowance
(384,205
)
(192,050
)
Net deferred tax asset
$
-
$
-</t>
  </si>
  <si>
    <t>Note 1 - Nature of Operations (Details)</t>
  </si>
  <si>
    <t>Jan. 19, 2013shares</t>
  </si>
  <si>
    <t>Sep. 30, 2015shares</t>
  </si>
  <si>
    <t>Sep. 30, 2014shares</t>
  </si>
  <si>
    <t>Business Acquisition, Equity Interest Issued or Issuable, Number of Shares</t>
  </si>
  <si>
    <t>Equity Method Investment, Ownership Percentage</t>
  </si>
  <si>
    <t>24500000.00%</t>
  </si>
  <si>
    <t>Common Stock, Shares, Issued</t>
  </si>
  <si>
    <t>Stock Issued During Period, Shares, New Issues</t>
  </si>
  <si>
    <t>Shares, Issued</t>
  </si>
  <si>
    <t>Stockholders' Equity Note, Stock Split, Conversion Ratio</t>
  </si>
  <si>
    <t>Stock Issued During Period, Shares, Stock Splits</t>
  </si>
  <si>
    <t>Note 2 - Summary of Significant Accounting Policies (Details) - USD ($)</t>
  </si>
  <si>
    <t>License Costs</t>
  </si>
  <si>
    <t>Inventory, Net</t>
  </si>
  <si>
    <t>Note 3 - Going Concern Matters (Details) - USD ($)</t>
  </si>
  <si>
    <t>Net Income (Loss) Attributable to Parent</t>
  </si>
  <si>
    <t>Retained Earnings (Accumulated Deficit)</t>
  </si>
  <si>
    <t>Note 4 - Convertible Notes (Details)</t>
  </si>
  <si>
    <t>Sep. 08, 2015USD ($)</t>
  </si>
  <si>
    <t>Aug. 11, 2015USD ($)</t>
  </si>
  <si>
    <t>Jul. 14, 2015USD ($)</t>
  </si>
  <si>
    <t>Jul. 13, 2015USD ($)</t>
  </si>
  <si>
    <t>Mar. 12, 2015USD ($)</t>
  </si>
  <si>
    <t>Dec. 10, 2014USD ($)</t>
  </si>
  <si>
    <t>Oct. 08, 2014USD ($)</t>
  </si>
  <si>
    <t>Jul. 14, 2014USD ($)</t>
  </si>
  <si>
    <t>Jun. 02, 2014USD ($)</t>
  </si>
  <si>
    <t>Mar. 14, 2014USD ($)</t>
  </si>
  <si>
    <t>Dec. 10, 2013USD ($)</t>
  </si>
  <si>
    <t>Dec. 02, 2013USD ($)</t>
  </si>
  <si>
    <t>Sep. 04, 2013USD ($)</t>
  </si>
  <si>
    <t>May. 21, 2015USD ($)</t>
  </si>
  <si>
    <t>Apr. 29, 2015USD ($)</t>
  </si>
  <si>
    <t>Apr. 28, 2015USD ($)</t>
  </si>
  <si>
    <t>Apr. 20, 2015USD ($)</t>
  </si>
  <si>
    <t>Jul. 17, 2014USD ($)</t>
  </si>
  <si>
    <t>Jun. 23, 2014USD ($)</t>
  </si>
  <si>
    <t>Apr. 18, 2014USD ($)</t>
  </si>
  <si>
    <t>Mar. 19, 2014USD ($)</t>
  </si>
  <si>
    <t>Mar. 17, 2014USD ($)</t>
  </si>
  <si>
    <t>Nov. 27, 2013USD ($)</t>
  </si>
  <si>
    <t>Sep. 30, 2015USD ($)</t>
  </si>
  <si>
    <t>Sep. 30, 2014USD ($)</t>
  </si>
  <si>
    <t>Jun. 30, 2015USD ($)</t>
  </si>
  <si>
    <t>Note 4 - Convertible Notes (Details) [Line Items]</t>
  </si>
  <si>
    <t>Convertible Debt</t>
  </si>
  <si>
    <t>Debt Instrument, Interest Rate, Effective Percentage Rate Range, Maximum</t>
  </si>
  <si>
    <t>10.00%</t>
  </si>
  <si>
    <t>Long-term Debt, Gross</t>
  </si>
  <si>
    <t>Proceeds from Convertible Debt</t>
  </si>
  <si>
    <t>Convertible Notes Payable, Current</t>
  </si>
  <si>
    <t>Payments of Financing Costs</t>
  </si>
  <si>
    <t>Convertible Debt Instruments, Number</t>
  </si>
  <si>
    <t>Professional Fees</t>
  </si>
  <si>
    <t>Debt Instrument, Convertible, Conversion Ratio</t>
  </si>
  <si>
    <t>Debt Instrument, Interest Rate, Effective Percentage</t>
  </si>
  <si>
    <t>8.00%</t>
  </si>
  <si>
    <t>12.00%</t>
  </si>
  <si>
    <t>Convertible Debt, Refinanced or Replacement Note</t>
  </si>
  <si>
    <t>Convertible Notes Payable, Due to One Lender, Current</t>
  </si>
  <si>
    <t>JMJ Note</t>
  </si>
  <si>
    <t>LG Capital Funding, LLC - 11/27/13</t>
  </si>
  <si>
    <t>LG Capital Funding, LLC - 12/02/13</t>
  </si>
  <si>
    <t>LG Capital Funding, LLC - 03/14/14</t>
  </si>
  <si>
    <t>Union Capital LLC</t>
  </si>
  <si>
    <t>GEL Properties, LLC</t>
  </si>
  <si>
    <t>LG Capital Funding, LLC - 06/02/14</t>
  </si>
  <si>
    <t>LG Capital Funding, LLC - 07/14/14</t>
  </si>
  <si>
    <t>Union Capital, LLC 07/17/2014</t>
  </si>
  <si>
    <t>JSJ</t>
  </si>
  <si>
    <t>VIS VIRES Group Inc</t>
  </si>
  <si>
    <t>LG Capital Funding, LLC - 04/20/15</t>
  </si>
  <si>
    <t>LG Capital Funding, LLC - 04/28/15</t>
  </si>
  <si>
    <t>NOTE 5 - RELATED PARTY (Details) - USD ($)</t>
  </si>
  <si>
    <t>Jul. 07, 2014</t>
  </si>
  <si>
    <t>Feb. 02, 2015</t>
  </si>
  <si>
    <t>Dec. 31, 2015</t>
  </si>
  <si>
    <t>Preferred Stock Issued During Period, Shares, Issued for Services</t>
  </si>
  <si>
    <t>Preferred Stock Issued During Period, Value, Issued for Service</t>
  </si>
  <si>
    <t>Preferred Stock, Voting Rights</t>
  </si>
  <si>
    <t>Stock Issued During Period, Shares, Issued for Services</t>
  </si>
  <si>
    <t>Stock Issued During Period, Value, Issued for Services</t>
  </si>
  <si>
    <t>NOTE 6 - EQUITY (Details) - USD ($)</t>
  </si>
  <si>
    <t>Stock Issued During Period, Shares, Issued for Accrued Liabilities or Debt</t>
  </si>
  <si>
    <t>Stock Issued During Period, Value, Issued for Accured Liabilities or Debt</t>
  </si>
  <si>
    <t>Stock Issued During Period, Shares, Issued for Warrant Conversion</t>
  </si>
  <si>
    <t>Stock Issued During Period, Value, Warrant Conversion</t>
  </si>
  <si>
    <t>Stock Issued During Period, Shares, Issued for Services to a Related Party</t>
  </si>
  <si>
    <t>Stock Issued During Period, Value, Issued for Services to a Related Party</t>
  </si>
  <si>
    <t>NOTE 7 - WARRANTS (Details) - Warrant Activity - $ / shares</t>
  </si>
  <si>
    <t>Warrant Activity [Abstract]</t>
  </si>
  <si>
    <t>Granted</t>
  </si>
  <si>
    <t>Granted (in Dollars per share)</t>
  </si>
  <si>
    <t>Exercised</t>
  </si>
  <si>
    <t>Number</t>
  </si>
  <si>
    <t>Weighted Average Exercise Price (in Dollars per share)</t>
  </si>
  <si>
    <t>Weighted Average Life (years)</t>
  </si>
  <si>
    <t>1 year 270 days</t>
  </si>
  <si>
    <t>Expired</t>
  </si>
  <si>
    <t>Note 8 - Income Taxes (Details) - USD ($)</t>
  </si>
  <si>
    <t>Deferred Tax Assets, Operating Loss Carryforwards, Subject to Expiration</t>
  </si>
  <si>
    <t>Note 8 - Income Taxes (Details) - Deferred Tax Assets - USD ($)</t>
  </si>
  <si>
    <t>Deferred Tax Assets [Abstract]</t>
  </si>
  <si>
    <t>Total deferred tax asset</t>
  </si>
  <si>
    <t>Valuation allowance</t>
  </si>
  <si>
    <t>NOTE 9 - IMPAIRMENT OF ASSET (Details)</t>
  </si>
  <si>
    <t>Asset Impairment Charges</t>
  </si>
  <si>
    <t>NOTE 10 - SUBSEQUENT EVENTS (Details)</t>
  </si>
  <si>
    <t>1 Months Ended</t>
  </si>
  <si>
    <t>3 Months Ended</t>
  </si>
  <si>
    <t>Preferred Stock, Voting Rights, Amend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8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C7">
        <v>2029651437</v>
      </c>
    </row>
    <row spans="1:3" r="8">
      <c t="s" s="4" r="A8">
        <v>12</v>
      </c>
      <c t="n" s="7" r="C8">
        <v>0</v>
      </c>
    </row>
    <row spans="1:3" r="9">
      <c t="s" s="4" r="A9">
        <v>13</v>
      </c>
      <c t="s" s="4" r="B9">
        <v>14</v>
      </c>
    </row>
    <row spans="1:3" r="10">
      <c t="s" s="4" r="A10">
        <v>15</v>
      </c>
      <c t="s" s="4" r="B10">
        <v>16</v>
      </c>
    </row>
    <row spans="1:3" r="11">
      <c t="s" s="4" r="A11">
        <v>17</v>
      </c>
      <c t="n" s="6" r="B11">
        <v>1503161</v>
      </c>
    </row>
    <row spans="1:3" r="12">
      <c t="s" s="4" r="A12">
        <v>18</v>
      </c>
      <c t="s" s="4" r="B12">
        <v>19</v>
      </c>
    </row>
    <row spans="1:3" r="13">
      <c t="s" s="4" r="A13">
        <v>20</v>
      </c>
      <c t="s" s="4" r="B13">
        <v>21</v>
      </c>
    </row>
    <row spans="1:3" r="14">
      <c t="s" s="4" r="A14">
        <v>22</v>
      </c>
      <c t="s" s="4" r="B14">
        <v>23</v>
      </c>
    </row>
    <row spans="1:3" r="15">
      <c t="s" s="4" r="A15">
        <v>24</v>
      </c>
      <c t="s" s="4" r="B15">
        <v>21</v>
      </c>
    </row>
    <row spans="1:3" r="16">
      <c t="s" s="4" r="A16">
        <v>25</v>
      </c>
      <c t="s" s="4" r="B16">
        <v>26</v>
      </c>
    </row>
    <row spans="1:3" r="17">
      <c t="s" s="4" r="A17">
        <v>27</v>
      </c>
      <c t="n" s="6" r="B17">
        <v>2015</v>
      </c>
    </row>
    <row spans="1:3" r="18">
      <c t="s" s="4" r="A18">
        <v>28</v>
      </c>
      <c t="s" s="4" r="B18">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4</v>
      </c>
      <c t="s" s="2" r="B1">
        <v>1</v>
      </c>
    </row>
    <row spans="1:2" r="2">
      <c t="s" s="2" r="B2">
        <v>2</v>
      </c>
    </row>
    <row spans="1:2" r="3">
      <c t="s" s="3" r="A3">
        <v>145</v>
      </c>
    </row>
    <row spans="1:2" r="4">
      <c t="s" s="4" r="A4">
        <v>146</v>
      </c>
      <c t="s" s="4"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56</v>
      </c>
      <c t="s" s="2" r="B1">
        <v>1</v>
      </c>
    </row>
    <row spans="1:2" r="2">
      <c t="s" s="2" r="B2">
        <v>2</v>
      </c>
    </row>
    <row spans="1:2" r="3">
      <c t="s" s="3" r="A3">
        <v>133</v>
      </c>
    </row>
    <row spans="1:2" r="4">
      <c t="s" s="4" r="A4">
        <v>157</v>
      </c>
      <c t="s" s="4" r="B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1</v>
      </c>
      <c t="s" s="2" r="B1">
        <v>1</v>
      </c>
    </row>
    <row spans="1:2" r="2">
      <c t="s" s="2" r="B2">
        <v>2</v>
      </c>
    </row>
    <row spans="1:2" r="3">
      <c t="s" s="3" r="A3">
        <v>133</v>
      </c>
    </row>
    <row spans="1:2" r="4">
      <c t="s" s="4" r="A4">
        <v>172</v>
      </c>
      <c t="s" s="4" r="B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74</v>
      </c>
      <c t="s" s="2" r="B1">
        <v>1</v>
      </c>
    </row>
    <row spans="1:2" r="2">
      <c t="s" s="2" r="B2">
        <v>2</v>
      </c>
    </row>
    <row spans="1:2" r="3">
      <c t="s" s="3" r="A3">
        <v>160</v>
      </c>
    </row>
    <row spans="1:2" r="4">
      <c t="s" s="4" r="A4">
        <v>175</v>
      </c>
      <c t="s" s="4" r="B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20"/>
    <col customWidth="1" max="3" min="3" width="20"/>
    <col customWidth="1" max="4" min="4" width="20"/>
  </cols>
  <sheetData>
    <row spans="1:4" r="1">
      <c t="s" s="1" r="A1">
        <v>177</v>
      </c>
      <c t="s" s="2" r="B1">
        <v>178</v>
      </c>
      <c t="s" s="2" r="C1">
        <v>179</v>
      </c>
      <c t="s" s="2" r="D1">
        <v>180</v>
      </c>
    </row>
    <row spans="1:4" r="2">
      <c t="s" s="3" r="A2">
        <v>133</v>
      </c>
    </row>
    <row spans="1:4" r="3">
      <c t="s" s="4" r="A3">
        <v>181</v>
      </c>
      <c t="n" s="6" r="B3">
        <v>24500000</v>
      </c>
    </row>
    <row spans="1:4" r="4">
      <c t="s" s="4" r="A4">
        <v>182</v>
      </c>
      <c t="s" s="4" r="B4">
        <v>183</v>
      </c>
    </row>
    <row spans="1:4" r="5">
      <c t="s" s="4" r="A5">
        <v>184</v>
      </c>
      <c t="n" s="6" r="B5">
        <v>25000000</v>
      </c>
      <c t="n" s="6" r="C5">
        <v>2029651437</v>
      </c>
      <c t="n" s="6" r="D5">
        <v>93422721</v>
      </c>
    </row>
    <row spans="1:4" r="6">
      <c t="s" s="4" r="A6">
        <v>185</v>
      </c>
      <c t="n" s="6" r="B6">
        <v>2500000</v>
      </c>
    </row>
    <row spans="1:4" r="7">
      <c t="s" s="4" r="A7">
        <v>186</v>
      </c>
      <c t="n" s="6" r="B7">
        <v>3000000</v>
      </c>
    </row>
    <row spans="1:4" r="8">
      <c t="s" s="4" r="A8">
        <v>187</v>
      </c>
      <c t="n" s="6" r="B8">
        <v>24</v>
      </c>
    </row>
    <row spans="1:4" r="9">
      <c t="s" s="4" r="A9">
        <v>188</v>
      </c>
      <c t="n" s="6" r="B9">
        <v>720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3" r="A2">
        <v>32</v>
      </c>
    </row>
    <row spans="1:3" r="3">
      <c t="s" s="4" r="A3">
        <v>33</v>
      </c>
      <c t="n" s="7" r="B3">
        <v>16921</v>
      </c>
      <c t="n" s="7" r="C3">
        <v>162354</v>
      </c>
    </row>
    <row spans="1:3" r="4">
      <c t="s" s="4" r="A4">
        <v>34</v>
      </c>
      <c t="n" s="6" r="C4">
        <v>5000</v>
      </c>
    </row>
    <row spans="1:3" r="5">
      <c t="s" s="4" r="A5">
        <v>35</v>
      </c>
      <c t="n" s="6" r="B5">
        <v>23880</v>
      </c>
      <c t="n" s="6" r="C5">
        <v>40861</v>
      </c>
    </row>
    <row spans="1:3" r="6">
      <c t="s" s="4" r="A6">
        <v>36</v>
      </c>
      <c t="n" s="6" r="B6">
        <v>40801</v>
      </c>
      <c t="n" s="6" r="C6">
        <v>208215</v>
      </c>
    </row>
    <row spans="1:3" r="7">
      <c t="s" s="3" r="A7">
        <v>37</v>
      </c>
    </row>
    <row spans="1:3" r="8">
      <c t="s" s="4" r="A8">
        <v>38</v>
      </c>
      <c t="n" s="6" r="C8">
        <v>25042</v>
      </c>
    </row>
    <row spans="1:3" r="9">
      <c t="s" s="4" r="A9">
        <v>39</v>
      </c>
      <c t="n" s="6" r="C9">
        <v>9701</v>
      </c>
    </row>
    <row spans="1:3" r="10">
      <c t="s" s="4" r="A10">
        <v>40</v>
      </c>
      <c t="n" s="6" r="C10">
        <v>2000</v>
      </c>
    </row>
    <row spans="1:3" r="11">
      <c t="s" s="4" r="A11">
        <v>41</v>
      </c>
      <c t="n" s="6" r="C11">
        <v>36743</v>
      </c>
    </row>
    <row spans="1:3" r="12">
      <c t="s" s="4" r="A12">
        <v>42</v>
      </c>
      <c t="n" s="6" r="B12">
        <v>40801</v>
      </c>
      <c t="n" s="6" r="C12">
        <v>244958</v>
      </c>
    </row>
    <row spans="1:3" r="13">
      <c t="s" s="3" r="A13">
        <v>43</v>
      </c>
    </row>
    <row spans="1:3" r="14">
      <c t="s" s="4" r="A14">
        <v>44</v>
      </c>
      <c t="n" s="6" r="B14">
        <v>35754</v>
      </c>
      <c t="n" s="6" r="C14">
        <v>152445</v>
      </c>
    </row>
    <row spans="1:3" r="15">
      <c t="s" s="4" r="A15">
        <v>45</v>
      </c>
      <c t="n" s="6" r="C15">
        <v>43565</v>
      </c>
    </row>
    <row spans="1:3" r="16">
      <c t="s" s="4" r="A16">
        <v>46</v>
      </c>
      <c t="n" s="6" r="B16">
        <v>271746</v>
      </c>
      <c t="n" s="6" r="C16">
        <v>316066</v>
      </c>
    </row>
    <row spans="1:3" r="17">
      <c t="s" s="4" r="A17">
        <v>47</v>
      </c>
      <c t="n" s="6" r="B17">
        <v>50000</v>
      </c>
    </row>
    <row spans="1:3" r="18">
      <c t="s" s="4" r="A18">
        <v>48</v>
      </c>
      <c t="n" s="6" r="B18">
        <v>50000</v>
      </c>
    </row>
    <row spans="1:3" r="19">
      <c t="s" s="4" r="A19">
        <v>49</v>
      </c>
      <c t="n" s="6" r="B19">
        <v>407500</v>
      </c>
      <c t="n" s="6" r="C19">
        <v>512076</v>
      </c>
    </row>
    <row spans="1:3" r="20">
      <c t="s" s="4" r="A20">
        <v>50</v>
      </c>
      <c t="n" s="6" r="B20">
        <v>407500</v>
      </c>
      <c t="n" s="6" r="C20">
        <v>512076</v>
      </c>
    </row>
    <row spans="1:3" r="21">
      <c t="s" s="3" r="A21">
        <v>51</v>
      </c>
    </row>
    <row spans="1:3" r="22">
      <c t="s" s="4" r="A22">
        <v>52</v>
      </c>
      <c t="n" s="6" r="B22">
        <v>10000</v>
      </c>
    </row>
    <row spans="1:3" r="23">
      <c t="s" s="4" r="A23">
        <v>53</v>
      </c>
      <c t="n" s="6" r="B23">
        <v>2029651</v>
      </c>
      <c t="n" s="6" r="C23">
        <v>93423</v>
      </c>
    </row>
    <row spans="1:3" r="24">
      <c t="s" s="4" r="A24">
        <v>54</v>
      </c>
      <c t="n" s="6" r="B24">
        <v>-1323118</v>
      </c>
      <c t="n" s="6" r="C24">
        <v>188176</v>
      </c>
    </row>
    <row spans="1:3" r="25">
      <c t="s" s="4" r="A25">
        <v>55</v>
      </c>
      <c t="n" s="6" r="B25">
        <v>-1083232</v>
      </c>
      <c t="n" s="6" r="C25">
        <v>-548717</v>
      </c>
    </row>
    <row spans="1:3" r="26">
      <c t="s" s="4" r="A26">
        <v>56</v>
      </c>
      <c t="n" s="6" r="B26">
        <v>-366698</v>
      </c>
      <c t="n" s="6" r="C26">
        <v>-267118</v>
      </c>
    </row>
    <row spans="1:3" r="27">
      <c t="s" s="4" r="A27">
        <v>57</v>
      </c>
      <c t="n" s="7" r="B27">
        <v>40801</v>
      </c>
      <c t="n" s="7" r="C27">
        <v>2449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189</v>
      </c>
      <c t="s" s="2" r="B1">
        <v>1</v>
      </c>
    </row>
    <row spans="1:3" r="2">
      <c t="s" s="2" r="B2">
        <v>2</v>
      </c>
      <c t="s" s="2" r="C2">
        <v>31</v>
      </c>
    </row>
    <row spans="1:3" r="3">
      <c t="s" s="3" r="A3">
        <v>137</v>
      </c>
    </row>
    <row spans="1:3" r="4">
      <c t="s" s="4" r="A4">
        <v>190</v>
      </c>
      <c t="n" s="7" r="B4">
        <v>0</v>
      </c>
      <c t="n" s="7" r="C4">
        <v>5000</v>
      </c>
    </row>
    <row spans="1:3" r="5">
      <c t="s" s="4" r="A5">
        <v>191</v>
      </c>
      <c t="n" s="7" r="B5">
        <v>23880</v>
      </c>
      <c t="n" s="7" r="C5">
        <v>4086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92</v>
      </c>
      <c t="s" s="2" r="B1">
        <v>1</v>
      </c>
    </row>
    <row spans="1:3" r="2">
      <c t="s" s="2" r="B2">
        <v>2</v>
      </c>
      <c t="s" s="2" r="C2">
        <v>31</v>
      </c>
    </row>
    <row spans="1:3" r="3">
      <c t="s" s="3" r="A3">
        <v>141</v>
      </c>
    </row>
    <row spans="1:3" r="4">
      <c t="s" s="4" r="A4">
        <v>193</v>
      </c>
      <c t="n" s="7" r="B4">
        <v>-534515</v>
      </c>
      <c t="n" s="7" r="C4">
        <v>-306798</v>
      </c>
    </row>
    <row spans="1:3" r="5">
      <c t="s" s="4" r="A5">
        <v>194</v>
      </c>
      <c t="n" s="7" r="B5">
        <v>-1083232</v>
      </c>
      <c t="n" s="7" r="C5">
        <v>-54871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AA53"/>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s>
  <sheetData>
    <row spans="1:27" r="1">
      <c t="s" s="1" r="A1">
        <v>195</v>
      </c>
      <c t="s" s="2" r="B1">
        <v>196</v>
      </c>
      <c t="s" s="2" r="C1">
        <v>197</v>
      </c>
      <c t="s" s="2" r="D1">
        <v>198</v>
      </c>
      <c t="s" s="2" r="E1">
        <v>199</v>
      </c>
      <c t="s" s="2" r="F1">
        <v>200</v>
      </c>
      <c t="s" s="2" r="G1">
        <v>201</v>
      </c>
      <c t="s" s="2" r="H1">
        <v>202</v>
      </c>
      <c t="s" s="2" r="I1">
        <v>203</v>
      </c>
      <c t="s" s="2" r="J1">
        <v>204</v>
      </c>
      <c t="s" s="2" r="K1">
        <v>205</v>
      </c>
      <c t="s" s="2" r="L1">
        <v>206</v>
      </c>
      <c t="s" s="2" r="M1">
        <v>207</v>
      </c>
      <c t="s" s="2" r="N1">
        <v>208</v>
      </c>
      <c t="s" s="2" r="O1">
        <v>209</v>
      </c>
      <c t="s" s="2" r="P1">
        <v>210</v>
      </c>
      <c t="s" s="2" r="Q1">
        <v>211</v>
      </c>
      <c t="s" s="2" r="R1">
        <v>212</v>
      </c>
      <c t="s" s="2" r="S1">
        <v>213</v>
      </c>
      <c t="s" s="2" r="T1">
        <v>214</v>
      </c>
      <c t="s" s="2" r="U1">
        <v>215</v>
      </c>
      <c t="s" s="2" r="V1">
        <v>216</v>
      </c>
      <c t="s" s="2" r="W1">
        <v>217</v>
      </c>
      <c t="s" s="2" r="X1">
        <v>218</v>
      </c>
      <c t="s" s="2" r="Y1">
        <v>219</v>
      </c>
      <c t="s" s="2" r="Z1">
        <v>220</v>
      </c>
      <c t="s" s="2" r="AA1">
        <v>221</v>
      </c>
    </row>
    <row spans="1:27" r="2">
      <c t="s" s="3" r="A2">
        <v>222</v>
      </c>
    </row>
    <row spans="1:27" r="3">
      <c t="s" s="4" r="A3">
        <v>223</v>
      </c>
      <c t="n" s="7" r="B3">
        <v>27000</v>
      </c>
      <c t="n" s="7" r="C3">
        <v>27500</v>
      </c>
      <c t="n" s="7" r="F3">
        <v>33000</v>
      </c>
      <c t="n" s="7" r="G3">
        <v>64000</v>
      </c>
      <c t="n" s="7" r="H3">
        <v>60000</v>
      </c>
      <c t="n" s="7" r="I3">
        <v>53000</v>
      </c>
      <c t="n" s="7" r="J3">
        <v>25000</v>
      </c>
      <c t="n" s="7" r="K3">
        <v>30000</v>
      </c>
      <c t="n" s="7" r="M3">
        <v>35000</v>
      </c>
      <c t="n" s="7" r="N3">
        <v>350000</v>
      </c>
      <c t="n" s="7" r="O3">
        <v>50000</v>
      </c>
      <c t="n" s="7" r="P3">
        <v>22000</v>
      </c>
      <c t="n" s="7" r="Q3">
        <v>22000</v>
      </c>
      <c t="n" s="7" r="R3">
        <v>31500</v>
      </c>
      <c t="n" s="7" r="S3">
        <v>50000</v>
      </c>
      <c t="n" s="7" r="V3">
        <v>35000</v>
      </c>
      <c t="n" s="7" r="W3">
        <v>30000</v>
      </c>
      <c t="n" s="7" r="X3">
        <v>25000</v>
      </c>
    </row>
    <row spans="1:27" r="4">
      <c t="s" s="4" r="A4">
        <v>224</v>
      </c>
      <c t="s" s="4" r="N4">
        <v>225</v>
      </c>
    </row>
    <row spans="1:27" r="5">
      <c t="s" s="4" r="A5">
        <v>226</v>
      </c>
      <c t="n" s="7" r="H5">
        <v>55000</v>
      </c>
      <c t="n" s="6" r="I5">
        <v>26500</v>
      </c>
      <c t="n" s="6" r="J5">
        <v>25000</v>
      </c>
      <c t="n" s="6" r="K5">
        <v>30000</v>
      </c>
      <c t="n" s="7" r="L5">
        <v>25000</v>
      </c>
      <c t="n" s="6" r="M5">
        <v>35000</v>
      </c>
      <c t="n" s="7" r="N5">
        <v>50000</v>
      </c>
      <c t="n" s="6" r="S5">
        <v>25000</v>
      </c>
      <c t="n" s="7" r="T5">
        <v>40000</v>
      </c>
      <c t="n" s="7" r="U5">
        <v>40000</v>
      </c>
      <c t="n" s="6" r="V5">
        <v>35000</v>
      </c>
      <c t="n" s="6" r="W5">
        <v>30000</v>
      </c>
      <c t="n" s="6" r="X5">
        <v>25000</v>
      </c>
    </row>
    <row spans="1:27" r="6">
      <c t="s" s="4" r="A6">
        <v>227</v>
      </c>
      <c t="n" s="6" r="I6">
        <v>22500</v>
      </c>
      <c t="n" s="6" r="J6">
        <v>21000</v>
      </c>
      <c t="n" s="6" r="K6">
        <v>25500</v>
      </c>
      <c t="n" s="7" r="L6">
        <v>22500</v>
      </c>
      <c t="n" s="6" r="M6">
        <v>29750</v>
      </c>
      <c t="n" s="7" r="N6">
        <v>45000</v>
      </c>
      <c t="n" s="7" r="S6">
        <v>21000</v>
      </c>
      <c t="n" s="7" r="T6">
        <v>36000</v>
      </c>
      <c t="n" s="7" r="U6">
        <v>36000</v>
      </c>
      <c t="n" s="6" r="V6">
        <v>29750</v>
      </c>
      <c t="n" s="6" r="W6">
        <v>25500</v>
      </c>
      <c t="n" s="6" r="X6">
        <v>21000</v>
      </c>
      <c t="n" s="7" r="Y6">
        <v>246462</v>
      </c>
      <c t="n" s="7" r="Z6">
        <v>387750</v>
      </c>
    </row>
    <row spans="1:27" r="7">
      <c t="s" s="4" r="A7">
        <v>228</v>
      </c>
      <c t="n" s="7" r="Q7">
        <v>22000</v>
      </c>
      <c t="n" s="6" r="Y7">
        <v>50000</v>
      </c>
      <c t="n" s="7" r="AA7">
        <v>33000</v>
      </c>
    </row>
    <row spans="1:27" r="8">
      <c t="s" s="4" r="A8">
        <v>229</v>
      </c>
      <c t="n" s="7" r="I8">
        <v>4000</v>
      </c>
      <c t="n" s="7" r="J8">
        <v>4000</v>
      </c>
      <c t="n" s="7" r="K8">
        <v>4500</v>
      </c>
      <c t="n" s="7" r="M8">
        <v>5250</v>
      </c>
      <c t="n" s="7" r="V8">
        <v>5250</v>
      </c>
      <c t="n" s="7" r="W8">
        <v>4500</v>
      </c>
      <c t="n" s="7" r="X8">
        <v>4000</v>
      </c>
    </row>
    <row spans="1:27" r="9">
      <c t="s" s="4" r="A9">
        <v>230</v>
      </c>
      <c t="n" s="6" r="I9">
        <v>2</v>
      </c>
      <c t="n" s="6" r="S9">
        <v>2</v>
      </c>
    </row>
    <row spans="1:27" r="10">
      <c t="s" s="4" r="A10">
        <v>231</v>
      </c>
      <c t="n" s="7" r="S10">
        <v>4000</v>
      </c>
    </row>
    <row spans="1:27" r="11">
      <c t="s" s="4" r="A11">
        <v>232</v>
      </c>
      <c t="n" s="9" r="B11">
        <v>0.55</v>
      </c>
      <c t="n" s="9" r="C11">
        <v>0.55</v>
      </c>
      <c t="n" s="9" r="D11">
        <v>0.55</v>
      </c>
      <c t="n" s="9" r="E11">
        <v>0.55</v>
      </c>
      <c t="n" s="9" r="F11">
        <v>0.39</v>
      </c>
      <c t="n" s="9" r="G11">
        <v>0.39</v>
      </c>
      <c t="n" s="9" r="H11">
        <v>0.5</v>
      </c>
      <c t="n" s="9" r="O11">
        <v>0.65</v>
      </c>
      <c t="n" s="9" r="P11">
        <v>0.55</v>
      </c>
      <c t="n" s="9" r="Q11">
        <v>0.52</v>
      </c>
      <c t="n" s="9" r="R11">
        <v>0.52</v>
      </c>
    </row>
    <row spans="1:27" r="12">
      <c t="s" s="4" r="A12">
        <v>233</v>
      </c>
      <c t="s" s="4" r="B12">
        <v>234</v>
      </c>
      <c t="s" s="4" r="C12">
        <v>234</v>
      </c>
      <c t="s" s="4" r="D12">
        <v>234</v>
      </c>
      <c t="s" s="4" r="F12">
        <v>234</v>
      </c>
      <c t="s" s="4" r="G12">
        <v>234</v>
      </c>
      <c t="s" s="4" r="H12">
        <v>235</v>
      </c>
      <c t="s" s="4" r="O12">
        <v>234</v>
      </c>
      <c t="s" s="4" r="P12">
        <v>234</v>
      </c>
      <c t="s" s="4" r="Q12">
        <v>234</v>
      </c>
      <c t="s" s="4" r="R12">
        <v>234</v>
      </c>
    </row>
    <row spans="1:27" r="13">
      <c t="s" s="4" r="A13">
        <v>236</v>
      </c>
      <c t="n" s="7" r="D13">
        <v>41400</v>
      </c>
      <c t="n" s="7" r="E13">
        <v>50000</v>
      </c>
    </row>
    <row spans="1:27" r="14">
      <c t="s" s="4" r="A14">
        <v>237</v>
      </c>
      <c t="n" s="6" r="Y14">
        <v>159115</v>
      </c>
    </row>
    <row spans="1:27" r="15">
      <c t="s" s="4" r="A15">
        <v>238</v>
      </c>
    </row>
    <row spans="1:27" r="16">
      <c t="s" s="3" r="A16">
        <v>222</v>
      </c>
    </row>
    <row spans="1:27" r="17">
      <c t="s" s="4" r="A17">
        <v>228</v>
      </c>
      <c t="n" s="6" r="Y17">
        <v>22835</v>
      </c>
    </row>
    <row spans="1:27" r="18">
      <c t="s" s="4" r="A18">
        <v>239</v>
      </c>
    </row>
    <row spans="1:27" r="19">
      <c t="s" s="3" r="A19">
        <v>222</v>
      </c>
    </row>
    <row spans="1:27" r="20">
      <c t="s" s="4" r="A20">
        <v>228</v>
      </c>
      <c t="n" s="6" r="Y20">
        <v>0</v>
      </c>
    </row>
    <row spans="1:27" r="21">
      <c t="s" s="4" r="A21">
        <v>240</v>
      </c>
    </row>
    <row spans="1:27" r="22">
      <c t="s" s="3" r="A22">
        <v>222</v>
      </c>
    </row>
    <row spans="1:27" r="23">
      <c t="s" s="4" r="A23">
        <v>228</v>
      </c>
      <c t="n" s="6" r="Y23">
        <v>0</v>
      </c>
    </row>
    <row spans="1:27" r="24">
      <c t="s" s="4" r="A24">
        <v>241</v>
      </c>
    </row>
    <row spans="1:27" r="25">
      <c t="s" s="3" r="A25">
        <v>222</v>
      </c>
    </row>
    <row spans="1:27" r="26">
      <c t="s" s="4" r="A26">
        <v>228</v>
      </c>
      <c t="n" s="6" r="Y26">
        <v>0</v>
      </c>
    </row>
    <row spans="1:27" r="27">
      <c t="s" s="4" r="A27">
        <v>242</v>
      </c>
    </row>
    <row spans="1:27" r="28">
      <c t="s" s="3" r="A28">
        <v>222</v>
      </c>
    </row>
    <row spans="1:27" r="29">
      <c t="s" s="4" r="A29">
        <v>228</v>
      </c>
      <c t="n" s="6" r="Y29">
        <v>0</v>
      </c>
    </row>
    <row spans="1:27" r="30">
      <c t="s" s="4" r="A30">
        <v>243</v>
      </c>
    </row>
    <row spans="1:27" r="31">
      <c t="s" s="3" r="A31">
        <v>222</v>
      </c>
    </row>
    <row spans="1:27" r="32">
      <c t="s" s="4" r="A32">
        <v>228</v>
      </c>
      <c t="n" s="6" r="Y32">
        <v>0</v>
      </c>
    </row>
    <row spans="1:27" r="33">
      <c t="s" s="4" r="A33">
        <v>244</v>
      </c>
    </row>
    <row spans="1:27" r="34">
      <c t="s" s="3" r="A34">
        <v>222</v>
      </c>
    </row>
    <row spans="1:27" r="35">
      <c t="s" s="4" r="A35">
        <v>228</v>
      </c>
      <c t="n" s="6" r="Y35">
        <v>0</v>
      </c>
    </row>
    <row spans="1:27" r="36">
      <c t="s" s="4" r="A36">
        <v>245</v>
      </c>
    </row>
    <row spans="1:27" r="37">
      <c t="s" s="3" r="A37">
        <v>222</v>
      </c>
    </row>
    <row spans="1:27" r="38">
      <c t="s" s="4" r="A38">
        <v>228</v>
      </c>
      <c t="n" s="6" r="Y38">
        <v>0</v>
      </c>
    </row>
    <row spans="1:27" r="39">
      <c t="s" s="4" r="A39">
        <v>246</v>
      </c>
    </row>
    <row spans="1:27" r="40">
      <c t="s" s="3" r="A40">
        <v>222</v>
      </c>
    </row>
    <row spans="1:27" r="41">
      <c t="s" s="4" r="A41">
        <v>228</v>
      </c>
      <c t="n" s="6" r="Y41">
        <v>0</v>
      </c>
    </row>
    <row spans="1:27" r="42">
      <c t="s" s="4" r="A42">
        <v>247</v>
      </c>
    </row>
    <row spans="1:27" r="43">
      <c t="s" s="3" r="A43">
        <v>222</v>
      </c>
    </row>
    <row spans="1:27" r="44">
      <c t="s" s="4" r="A44">
        <v>228</v>
      </c>
      <c t="n" s="6" r="Y44">
        <v>9795</v>
      </c>
    </row>
    <row spans="1:27" r="45">
      <c t="s" s="4" r="A45">
        <v>248</v>
      </c>
    </row>
    <row spans="1:27" r="46">
      <c t="s" s="3" r="A46">
        <v>222</v>
      </c>
    </row>
    <row spans="1:27" r="47">
      <c t="s" s="4" r="A47">
        <v>228</v>
      </c>
      <c t="n" s="6" r="Y47">
        <v>0</v>
      </c>
    </row>
    <row spans="1:27" r="48">
      <c t="s" s="4" r="A48">
        <v>249</v>
      </c>
    </row>
    <row spans="1:27" r="49">
      <c t="s" s="3" r="A49">
        <v>222</v>
      </c>
    </row>
    <row spans="1:27" r="50">
      <c t="s" s="4" r="A50">
        <v>228</v>
      </c>
      <c t="n" s="6" r="Y50">
        <v>31500</v>
      </c>
    </row>
    <row spans="1:27" r="51">
      <c t="s" s="4" r="A51">
        <v>250</v>
      </c>
    </row>
    <row spans="1:27" r="52">
      <c t="s" s="3" r="A52">
        <v>222</v>
      </c>
    </row>
    <row spans="1:27" r="53">
      <c t="s" s="4" r="A53">
        <v>228</v>
      </c>
      <c t="n" s="7" r="Y53">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s>
  <sheetData>
    <row spans="1:6" r="1">
      <c t="s" s="1" r="A1">
        <v>251</v>
      </c>
      <c t="s" s="2" r="B1">
        <v>252</v>
      </c>
      <c t="s" s="2" r="C1">
        <v>253</v>
      </c>
      <c t="s" s="2" r="D1">
        <v>254</v>
      </c>
      <c t="s" s="2" r="E1">
        <v>2</v>
      </c>
      <c t="s" s="2" r="F1">
        <v>31</v>
      </c>
    </row>
    <row spans="1:6" r="2">
      <c t="s" s="3" r="A2">
        <v>149</v>
      </c>
    </row>
    <row spans="1:6" r="3">
      <c t="s" s="4" r="A3">
        <v>255</v>
      </c>
      <c t="n" s="6" r="C3">
        <v>10000000</v>
      </c>
    </row>
    <row spans="1:6" r="4">
      <c t="s" s="4" r="A4">
        <v>256</v>
      </c>
      <c t="n" s="7" r="C4">
        <v>10000</v>
      </c>
      <c t="n" s="7" r="E4">
        <v>10000</v>
      </c>
    </row>
    <row spans="1:6" r="5">
      <c t="s" s="4" r="A5">
        <v>257</v>
      </c>
      <c t="n" s="6" r="C5">
        <v>10000</v>
      </c>
      <c t="n" s="6" r="D5">
        <v>100</v>
      </c>
    </row>
    <row spans="1:6" r="6">
      <c t="s" s="4" r="A6">
        <v>258</v>
      </c>
      <c t="n" s="6" r="B6">
        <v>5000000</v>
      </c>
      <c t="n" s="6" r="F6">
        <v>5000000</v>
      </c>
    </row>
    <row spans="1:6" r="7">
      <c t="s" s="4" r="A7">
        <v>259</v>
      </c>
      <c t="n" s="7" r="B7">
        <v>5000</v>
      </c>
      <c t="n" s="7" r="E7">
        <v>98650</v>
      </c>
      <c t="n" s="7" r="F7">
        <v>5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spans="1:5" r="1">
      <c t="s" s="1" r="A1">
        <v>260</v>
      </c>
      <c t="s" s="2" r="B1">
        <v>252</v>
      </c>
      <c t="s" s="2" r="C1">
        <v>2</v>
      </c>
      <c t="s" s="2" r="D1">
        <v>2</v>
      </c>
      <c t="s" s="2" r="E1">
        <v>31</v>
      </c>
    </row>
    <row spans="1:5" r="2">
      <c t="s" s="3" r="A2">
        <v>153</v>
      </c>
    </row>
    <row spans="1:5" r="3">
      <c t="s" s="4" r="A3">
        <v>261</v>
      </c>
      <c t="n" s="6" r="C3">
        <v>1890988716</v>
      </c>
      <c t="n" s="6" r="D3">
        <v>30000000</v>
      </c>
      <c t="n" s="6" r="E3">
        <v>16388721</v>
      </c>
    </row>
    <row spans="1:5" r="4">
      <c t="s" s="4" r="A4">
        <v>262</v>
      </c>
      <c t="n" s="7" r="C4">
        <v>127968</v>
      </c>
      <c t="n" s="7" r="D4">
        <v>127968</v>
      </c>
      <c t="n" s="7" r="E4">
        <v>188474</v>
      </c>
    </row>
    <row spans="1:5" r="5">
      <c t="s" s="4" r="A5">
        <v>263</v>
      </c>
      <c t="n" s="6" r="E5">
        <v>34000</v>
      </c>
    </row>
    <row spans="1:5" r="6">
      <c t="s" s="4" r="A6">
        <v>264</v>
      </c>
      <c t="n" s="7" r="E6">
        <v>7000</v>
      </c>
    </row>
    <row spans="1:5" r="7">
      <c t="s" s="4" r="A7">
        <v>258</v>
      </c>
      <c t="n" s="6" r="B7">
        <v>5000000</v>
      </c>
      <c t="n" s="6" r="E7">
        <v>5000000</v>
      </c>
    </row>
    <row spans="1:5" r="8">
      <c t="s" s="4" r="A8">
        <v>259</v>
      </c>
      <c t="n" s="7" r="B8">
        <v>5000</v>
      </c>
      <c t="n" s="7" r="C8">
        <v>98650</v>
      </c>
      <c t="n" s="7" r="E8">
        <v>5000</v>
      </c>
    </row>
    <row spans="1:5" r="9">
      <c t="s" s="4" r="A9">
        <v>265</v>
      </c>
      <c t="n" s="6" r="C9">
        <v>5000000</v>
      </c>
      <c t="n" s="6" r="D9">
        <v>10240000</v>
      </c>
      <c t="n" s="6" r="E9">
        <v>10000000</v>
      </c>
    </row>
    <row spans="1:5" r="10">
      <c t="s" s="4" r="A10">
        <v>266</v>
      </c>
      <c t="n" s="7" r="C10">
        <v>50000</v>
      </c>
      <c t="n" s="7" r="D10">
        <v>98650</v>
      </c>
      <c t="n" s="7" r="E10">
        <v>1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267</v>
      </c>
      <c t="s" s="2" r="B1">
        <v>1</v>
      </c>
    </row>
    <row spans="1:3" r="2">
      <c t="s" s="2" r="B2">
        <v>31</v>
      </c>
      <c t="s" s="2" r="C2">
        <v>2</v>
      </c>
    </row>
    <row spans="1:3" r="3">
      <c t="s" s="3" r="A3">
        <v>268</v>
      </c>
    </row>
    <row spans="1:3" r="4">
      <c t="s" s="4" r="A4">
        <v>269</v>
      </c>
      <c t="n" s="6" r="B4">
        <v>5825000</v>
      </c>
    </row>
    <row spans="1:3" r="5">
      <c t="s" s="4" r="A5">
        <v>270</v>
      </c>
      <c t="n" s="10" r="B5">
        <v>1.27</v>
      </c>
    </row>
    <row spans="1:3" r="6">
      <c t="s" s="4" r="A6">
        <v>271</v>
      </c>
      <c t="n" s="6" r="B6">
        <v>34000</v>
      </c>
    </row>
    <row spans="1:3" r="7">
      <c t="s" s="4" r="A7">
        <v>272</v>
      </c>
      <c t="n" s="6" r="B7">
        <v>5791000</v>
      </c>
    </row>
    <row spans="1:3" r="8">
      <c t="s" s="4" r="A8">
        <v>273</v>
      </c>
      <c t="n" s="10" r="B8">
        <v>1.27</v>
      </c>
    </row>
    <row spans="1:3" r="9">
      <c t="s" s="4" r="A9">
        <v>274</v>
      </c>
      <c t="s" s="4" r="B9">
        <v>275</v>
      </c>
    </row>
    <row spans="1:3" r="10">
      <c t="s" s="4" r="A10">
        <v>276</v>
      </c>
      <c t="n" s="6" r="C10">
        <v>5791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277</v>
      </c>
      <c t="s" s="2" r="B1">
        <v>1</v>
      </c>
    </row>
    <row spans="1:3" r="2">
      <c t="s" s="2" r="B2">
        <v>2</v>
      </c>
      <c t="s" s="2" r="C2">
        <v>31</v>
      </c>
    </row>
    <row spans="1:3" r="3">
      <c t="s" s="3" r="A3">
        <v>160</v>
      </c>
    </row>
    <row spans="1:3" r="4">
      <c t="s" s="4" r="A4">
        <v>193</v>
      </c>
      <c t="n" s="7" r="B4">
        <v>-534515</v>
      </c>
      <c t="n" s="7" r="C4">
        <v>-306798</v>
      </c>
    </row>
    <row spans="1:3" r="5">
      <c t="s" s="4" r="A5">
        <v>278</v>
      </c>
      <c t="n" s="7" r="B5">
        <v>109773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279</v>
      </c>
      <c t="s" s="2" r="B1">
        <v>2</v>
      </c>
      <c t="s" s="2" r="C1">
        <v>31</v>
      </c>
    </row>
    <row spans="1:3" r="2">
      <c t="s" s="3" r="A2">
        <v>280</v>
      </c>
    </row>
    <row spans="1:3" r="3">
      <c t="s" s="4" r="A3">
        <v>281</v>
      </c>
      <c t="n" s="7" r="B3">
        <v>384205</v>
      </c>
      <c t="n" s="7" r="C3">
        <v>192050</v>
      </c>
    </row>
    <row spans="1:3" r="4">
      <c t="s" s="4" r="A4">
        <v>282</v>
      </c>
      <c t="n" s="7" r="B4">
        <v>-384205</v>
      </c>
      <c t="n" s="7" r="C4">
        <v>-19205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1"/>
  </cols>
  <sheetData>
    <row spans="1:2" r="1">
      <c t="s" s="1" r="A1">
        <v>283</v>
      </c>
      <c t="s" s="2" r="B1">
        <v>1</v>
      </c>
    </row>
    <row spans="1:2" r="2">
      <c t="s" s="2" r="B2">
        <v>219</v>
      </c>
    </row>
    <row spans="1:2" r="3">
      <c t="s" s="3" r="A3">
        <v>164</v>
      </c>
    </row>
    <row spans="1:2" r="4">
      <c t="s" s="4" r="A4">
        <v>284</v>
      </c>
      <c t="n" s="7" r="B4">
        <v>417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5"/>
  </cols>
  <sheetData>
    <row spans="1:4" r="1">
      <c t="s" s="1" r="A1">
        <v>285</v>
      </c>
      <c t="s" s="2" r="B1">
        <v>286</v>
      </c>
      <c t="s" s="2" r="D1">
        <v>287</v>
      </c>
    </row>
    <row spans="1:4" r="2">
      <c t="s" s="2" r="B2">
        <v>3</v>
      </c>
      <c t="s" s="2" r="C2">
        <v>253</v>
      </c>
      <c t="s" s="2" r="D2">
        <v>254</v>
      </c>
    </row>
    <row spans="1:4" r="3">
      <c t="s" s="3" r="A3">
        <v>168</v>
      </c>
    </row>
    <row spans="1:4" r="4">
      <c t="s" s="4" r="A4">
        <v>257</v>
      </c>
      <c t="n" s="6" r="C4">
        <v>10000</v>
      </c>
      <c t="n" s="6" r="D4">
        <v>100</v>
      </c>
    </row>
    <row spans="1:4" r="5">
      <c t="s" s="4" r="A5">
        <v>288</v>
      </c>
      <c t="n" s="6" r="B5">
        <v>1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58</v>
      </c>
      <c t="s" s="2" r="B1">
        <v>2</v>
      </c>
      <c t="s" s="2" r="C1">
        <v>31</v>
      </c>
    </row>
    <row spans="1:3" r="2">
      <c t="s" s="4" r="A2">
        <v>59</v>
      </c>
      <c t="n" s="8" r="B2">
        <v>0.001</v>
      </c>
      <c t="n" s="8" r="C2">
        <v>0.001</v>
      </c>
    </row>
    <row spans="1:3" r="3">
      <c t="s" s="4" r="A3">
        <v>60</v>
      </c>
      <c t="n" s="6" r="B3">
        <v>10000000</v>
      </c>
      <c t="n" s="6" r="C3">
        <v>10000000</v>
      </c>
    </row>
    <row spans="1:3" r="4">
      <c t="s" s="4" r="A4">
        <v>61</v>
      </c>
      <c t="n" s="6" r="B4">
        <v>10000000</v>
      </c>
      <c t="n" s="6" r="C4">
        <v>10000000</v>
      </c>
    </row>
    <row spans="1:3" r="5">
      <c t="s" s="4" r="A5">
        <v>62</v>
      </c>
      <c t="n" s="6" r="B5">
        <v>0</v>
      </c>
      <c t="n" s="6" r="C5">
        <v>0</v>
      </c>
    </row>
    <row spans="1:3" r="6">
      <c t="s" s="4" r="A6">
        <v>63</v>
      </c>
      <c t="n" s="8" r="B6">
        <v>0.001</v>
      </c>
      <c t="n" s="8" r="C6">
        <v>0.001</v>
      </c>
    </row>
    <row spans="1:3" r="7">
      <c t="s" s="4" r="A7">
        <v>64</v>
      </c>
      <c t="n" s="6" r="B7">
        <v>10000000000</v>
      </c>
      <c t="n" s="6" r="C7">
        <v>10000000000</v>
      </c>
    </row>
    <row spans="1:3" r="8">
      <c t="s" s="4" r="A8">
        <v>65</v>
      </c>
      <c t="n" s="6" r="B8">
        <v>2029651437</v>
      </c>
      <c t="n" s="6" r="C8">
        <v>93422721</v>
      </c>
    </row>
    <row spans="1:3" r="9">
      <c t="s" s="4" r="A9">
        <v>66</v>
      </c>
      <c t="n" s="6" r="B9">
        <v>2029651437</v>
      </c>
      <c t="n" s="6" r="C9">
        <v>934227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67</v>
      </c>
      <c t="s" s="2" r="B1">
        <v>1</v>
      </c>
    </row>
    <row spans="1:3" r="2">
      <c t="s" s="2" r="B2">
        <v>2</v>
      </c>
      <c t="s" s="2" r="C2">
        <v>31</v>
      </c>
    </row>
    <row spans="1:3" r="3">
      <c t="s" s="4" r="A3">
        <v>68</v>
      </c>
      <c t="n" s="7" r="B3">
        <v>62132</v>
      </c>
    </row>
    <row spans="1:3" r="4">
      <c t="s" s="4" r="A4">
        <v>69</v>
      </c>
      <c t="n" s="6" r="B4">
        <v>19333</v>
      </c>
    </row>
    <row spans="1:3" r="5">
      <c t="s" s="4" r="A5">
        <v>70</v>
      </c>
      <c t="n" s="6" r="B5">
        <v>42799</v>
      </c>
    </row>
    <row spans="1:3" r="6">
      <c t="s" s="3" r="A6">
        <v>71</v>
      </c>
    </row>
    <row spans="1:3" r="7">
      <c t="s" s="4" r="A7">
        <v>72</v>
      </c>
      <c t="n" s="6" r="B7">
        <v>439043</v>
      </c>
      <c t="n" s="7" r="C7">
        <v>268527</v>
      </c>
    </row>
    <row spans="1:3" r="8">
      <c t="s" s="4" r="A8">
        <v>73</v>
      </c>
      <c t="n" s="6" r="B8">
        <v>-396244</v>
      </c>
      <c t="n" s="6" r="C8">
        <v>-268527</v>
      </c>
    </row>
    <row spans="1:3" r="9">
      <c t="s" s="3" r="A9">
        <v>74</v>
      </c>
    </row>
    <row spans="1:3" r="10">
      <c t="s" s="4" r="A10">
        <v>75</v>
      </c>
      <c t="n" s="6" r="C10">
        <v>20</v>
      </c>
    </row>
    <row spans="1:3" r="11">
      <c t="s" s="4" r="A11">
        <v>76</v>
      </c>
      <c t="n" s="6" r="B11">
        <v>61026</v>
      </c>
      <c t="n" s="6" r="C11">
        <v>38291</v>
      </c>
    </row>
    <row spans="1:3" r="12">
      <c t="s" s="4" r="A12">
        <v>77</v>
      </c>
      <c t="n" s="6" r="B12">
        <v>35502</v>
      </c>
    </row>
    <row spans="1:3" r="13">
      <c t="s" s="4" r="A13">
        <v>78</v>
      </c>
      <c t="n" s="6" r="B13">
        <v>41743</v>
      </c>
    </row>
    <row spans="1:3" r="14">
      <c t="s" s="4" r="A14">
        <v>79</v>
      </c>
      <c t="n" s="6" r="B14">
        <v>-138271</v>
      </c>
      <c t="n" s="6" r="C14">
        <v>-38291</v>
      </c>
    </row>
    <row spans="1:3" r="15">
      <c t="s" s="4" r="A15">
        <v>80</v>
      </c>
      <c t="n" s="7" r="B15">
        <v>-534515</v>
      </c>
      <c t="n" s="7" r="C15">
        <v>-306798</v>
      </c>
    </row>
    <row spans="1:3" r="16">
      <c t="s" s="4" r="A16">
        <v>81</v>
      </c>
      <c t="n" s="7" r="B16">
        <v>0</v>
      </c>
      <c t="n" s="7" r="C16">
        <v>0</v>
      </c>
    </row>
    <row spans="1:3" r="17">
      <c t="s" s="4" r="A17">
        <v>82</v>
      </c>
      <c t="n" s="6" r="B17">
        <v>566681940</v>
      </c>
      <c t="n" s="6" r="C17">
        <v>934227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4"/>
    <col customWidth="1" max="2" min="2" width="22"/>
    <col customWidth="1" max="3" min="3" width="25"/>
    <col customWidth="1" max="4" min="4" width="36"/>
    <col customWidth="1" max="5" min="5" width="27"/>
    <col customWidth="1" max="6" min="6" width="11"/>
  </cols>
  <sheetData>
    <row spans="1:6" r="1">
      <c t="s" s="1" r="A1">
        <v>83</v>
      </c>
      <c t="s" s="2" r="B1">
        <v>84</v>
      </c>
      <c t="s" s="2" r="C1">
        <v>85</v>
      </c>
      <c t="s" s="2" r="D1">
        <v>86</v>
      </c>
      <c t="s" s="2" r="E1">
        <v>87</v>
      </c>
      <c t="s" s="2" r="F1">
        <v>88</v>
      </c>
    </row>
    <row spans="1:6" r="2">
      <c t="s" s="4" r="A2">
        <v>89</v>
      </c>
      <c t="n" s="7" r="B2">
        <v>72000</v>
      </c>
      <c t="n" s="7" r="D2">
        <v>9125</v>
      </c>
      <c t="n" s="7" r="E2">
        <v>-241919</v>
      </c>
      <c t="n" s="7" r="F2">
        <v>-160794</v>
      </c>
    </row>
    <row spans="1:6" r="3">
      <c t="s" s="4" r="A3">
        <v>90</v>
      </c>
      <c t="n" s="6" r="B3">
        <v>72000000</v>
      </c>
    </row>
    <row spans="1:6" r="4">
      <c t="s" s="4" r="A4">
        <v>91</v>
      </c>
      <c t="n" s="7" r="F4">
        <v>188474</v>
      </c>
    </row>
    <row spans="1:6" r="5">
      <c t="s" s="4" r="A5">
        <v>92</v>
      </c>
      <c t="n" s="6" r="F5">
        <v>16388721</v>
      </c>
    </row>
    <row spans="1:6" r="6">
      <c t="s" s="4" r="A6">
        <v>93</v>
      </c>
      <c t="n" s="7" r="F6">
        <v>10000</v>
      </c>
    </row>
    <row spans="1:6" r="7">
      <c t="s" s="4" r="A7">
        <v>94</v>
      </c>
      <c t="n" s="6" r="F7">
        <v>10000000</v>
      </c>
    </row>
    <row spans="1:6" r="8">
      <c t="s" s="4" r="A8">
        <v>95</v>
      </c>
      <c t="n" s="7" r="B8">
        <v>16389</v>
      </c>
      <c t="n" s="6" r="D8">
        <v>172085</v>
      </c>
      <c t="n" s="7" r="F8">
        <v>188474</v>
      </c>
    </row>
    <row spans="1:6" r="9">
      <c t="s" s="4" r="A9">
        <v>96</v>
      </c>
      <c t="n" s="6" r="B9">
        <v>16388721</v>
      </c>
    </row>
    <row spans="1:6" r="10">
      <c t="s" s="4" r="A10">
        <v>97</v>
      </c>
      <c t="n" s="7" r="B10">
        <v>34</v>
      </c>
      <c t="n" s="6" r="D10">
        <v>6966</v>
      </c>
      <c t="n" s="7" r="F10">
        <v>7000</v>
      </c>
    </row>
    <row spans="1:6" r="11">
      <c t="s" s="4" r="A11">
        <v>98</v>
      </c>
      <c t="n" s="6" r="B11">
        <v>34000</v>
      </c>
      <c t="n" s="6" r="F11">
        <v>34000</v>
      </c>
    </row>
    <row spans="1:6" r="12">
      <c t="s" s="4" r="A12">
        <v>99</v>
      </c>
      <c t="n" s="7" r="B12">
        <v>5000</v>
      </c>
      <c t="n" s="7" r="F12">
        <v>5000</v>
      </c>
    </row>
    <row spans="1:6" r="13">
      <c t="s" s="4" r="A13">
        <v>100</v>
      </c>
      <c t="n" s="6" r="B13">
        <v>5000000</v>
      </c>
      <c t="n" s="6" r="F13">
        <v>5000000</v>
      </c>
    </row>
    <row spans="1:6" r="14">
      <c t="s" s="4" r="A14">
        <v>80</v>
      </c>
      <c t="n" s="6" r="E14">
        <v>-306798</v>
      </c>
      <c t="n" s="7" r="F14">
        <v>-306798</v>
      </c>
    </row>
    <row spans="1:6" r="15">
      <c t="s" s="4" r="A15">
        <v>101</v>
      </c>
      <c t="n" s="7" r="B15">
        <v>93423</v>
      </c>
      <c t="n" s="6" r="D15">
        <v>188176</v>
      </c>
      <c t="n" s="6" r="E15">
        <v>-548717</v>
      </c>
      <c t="n" s="7" r="F15">
        <v>-267118</v>
      </c>
    </row>
    <row spans="1:6" r="16">
      <c t="s" s="4" r="A16">
        <v>102</v>
      </c>
      <c t="n" s="6" r="B16">
        <v>93422721</v>
      </c>
      <c t="n" s="6" r="F16">
        <v>93422721</v>
      </c>
    </row>
    <row spans="1:6" r="17">
      <c t="s" s="4" r="A17">
        <v>91</v>
      </c>
      <c t="n" s="7" r="B17">
        <v>30000</v>
      </c>
      <c t="n" s="6" r="D17">
        <v>97968</v>
      </c>
      <c t="n" s="7" r="F17">
        <v>127968</v>
      </c>
    </row>
    <row spans="1:6" r="18">
      <c t="s" s="4" r="A18">
        <v>92</v>
      </c>
      <c t="n" s="6" r="B18">
        <v>30000000</v>
      </c>
      <c t="n" s="6" r="F18">
        <v>1890988716</v>
      </c>
    </row>
    <row spans="1:6" r="19">
      <c t="s" s="4" r="A19">
        <v>93</v>
      </c>
      <c t="n" s="7" r="B19">
        <v>5000</v>
      </c>
      <c t="n" s="6" r="D19">
        <v>45000</v>
      </c>
      <c t="n" s="7" r="F19">
        <v>50000</v>
      </c>
    </row>
    <row spans="1:6" r="20">
      <c t="s" s="4" r="A20">
        <v>94</v>
      </c>
      <c t="n" s="6" r="B20">
        <v>5000000</v>
      </c>
      <c t="n" s="6" r="F20">
        <v>5000000</v>
      </c>
    </row>
    <row spans="1:6" r="21">
      <c t="s" s="4" r="A21">
        <v>95</v>
      </c>
      <c t="n" s="7" r="F21">
        <v>356284</v>
      </c>
    </row>
    <row spans="1:6" r="22">
      <c t="s" s="4" r="A22">
        <v>99</v>
      </c>
      <c t="n" s="7" r="B22">
        <v>10240</v>
      </c>
      <c t="n" s="6" r="D22">
        <v>88410</v>
      </c>
      <c t="n" s="6" r="F22">
        <v>98650</v>
      </c>
    </row>
    <row spans="1:6" r="23">
      <c t="s" s="4" r="A23">
        <v>100</v>
      </c>
      <c t="n" s="6" r="B23">
        <v>10240000</v>
      </c>
    </row>
    <row spans="1:6" r="24">
      <c t="s" s="4" r="A24">
        <v>103</v>
      </c>
      <c t="n" s="7" r="C24">
        <v>10000</v>
      </c>
      <c t="n" s="6" r="F24">
        <v>10000</v>
      </c>
    </row>
    <row spans="1:6" r="25">
      <c t="s" s="4" r="A25">
        <v>104</v>
      </c>
      <c t="n" s="6" r="C25">
        <v>10000000</v>
      </c>
    </row>
    <row spans="1:6" r="26">
      <c t="s" s="4" r="A26">
        <v>105</v>
      </c>
      <c t="n" s="6" r="D26">
        <v>-80000</v>
      </c>
      <c t="n" s="6" r="F26">
        <v>-80000</v>
      </c>
    </row>
    <row spans="1:6" r="27">
      <c t="s" s="4" r="A27">
        <v>80</v>
      </c>
      <c t="n" s="6" r="E27">
        <v>-534515</v>
      </c>
      <c t="n" s="6" r="F27">
        <v>-534515</v>
      </c>
    </row>
    <row spans="1:6" r="28">
      <c t="s" s="4" r="A28">
        <v>106</v>
      </c>
      <c t="n" s="7" r="B28">
        <v>2029652</v>
      </c>
      <c t="n" s="7" r="C28">
        <v>10000</v>
      </c>
      <c t="n" s="7" r="D28">
        <v>-1323118</v>
      </c>
      <c t="n" s="7" r="E28">
        <v>-1083232</v>
      </c>
      <c t="n" s="7" r="F28">
        <v>-366698</v>
      </c>
    </row>
    <row spans="1:6" r="29">
      <c t="s" s="4" r="A29">
        <v>107</v>
      </c>
      <c t="n" s="6" r="B29">
        <v>2029651437</v>
      </c>
      <c t="n" s="6" r="C29">
        <v>10000000</v>
      </c>
      <c t="n" s="6" r="F29">
        <v>202965143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108</v>
      </c>
      <c t="s" s="2" r="B1">
        <v>1</v>
      </c>
    </row>
    <row spans="1:3" r="2">
      <c t="s" s="2" r="B2">
        <v>2</v>
      </c>
      <c t="s" s="2" r="C2">
        <v>31</v>
      </c>
    </row>
    <row spans="1:3" r="3">
      <c t="s" s="3" r="A3">
        <v>109</v>
      </c>
    </row>
    <row spans="1:3" r="4">
      <c t="s" s="4" r="A4">
        <v>110</v>
      </c>
      <c t="n" s="7" r="B4">
        <v>-534515</v>
      </c>
      <c t="n" s="7" r="C4">
        <v>-306798</v>
      </c>
    </row>
    <row spans="1:3" r="5">
      <c t="s" s="3" r="A5">
        <v>111</v>
      </c>
    </row>
    <row spans="1:3" r="6">
      <c t="s" s="4" r="A6">
        <v>112</v>
      </c>
      <c t="n" s="6" r="C6">
        <v>500</v>
      </c>
    </row>
    <row spans="1:3" r="7">
      <c t="s" s="4" r="A7">
        <v>113</v>
      </c>
      <c t="n" s="6" r="B7">
        <v>98650</v>
      </c>
      <c t="n" s="6" r="C7">
        <v>5000</v>
      </c>
    </row>
    <row spans="1:3" r="8">
      <c t="s" s="4" r="A8">
        <v>77</v>
      </c>
      <c t="n" s="6" r="B8">
        <v>35502</v>
      </c>
    </row>
    <row spans="1:3" r="9">
      <c t="s" s="4" r="A9">
        <v>78</v>
      </c>
      <c t="n" s="6" r="B9">
        <v>41743</v>
      </c>
    </row>
    <row spans="1:3" r="10">
      <c t="s" s="4" r="A10">
        <v>114</v>
      </c>
      <c t="n" s="6" r="C10">
        <v>38291</v>
      </c>
    </row>
    <row spans="1:3" r="11">
      <c t="s" s="3" r="A11">
        <v>115</v>
      </c>
    </row>
    <row spans="1:3" r="12">
      <c t="s" s="4" r="A12">
        <v>35</v>
      </c>
      <c t="n" s="6" r="B12">
        <v>16981</v>
      </c>
      <c t="n" s="6" r="C12">
        <v>-40861</v>
      </c>
    </row>
    <row spans="1:3" r="13">
      <c t="s" s="4" r="A13">
        <v>34</v>
      </c>
      <c t="n" s="6" r="C13">
        <v>5000</v>
      </c>
    </row>
    <row spans="1:3" r="14">
      <c t="s" s="4" r="A14">
        <v>116</v>
      </c>
      <c t="n" s="6" r="B14">
        <v>-43565</v>
      </c>
      <c t="n" s="6" r="C14">
        <v>43565</v>
      </c>
    </row>
    <row spans="1:3" r="15">
      <c t="s" s="4" r="A15">
        <v>117</v>
      </c>
      <c t="n" s="6" r="B15">
        <v>-116691</v>
      </c>
      <c t="n" s="6" r="C15">
        <v>10500</v>
      </c>
    </row>
    <row spans="1:3" r="16">
      <c t="s" s="4" r="A16">
        <v>118</v>
      </c>
      <c t="n" s="6" r="B16">
        <v>-441895</v>
      </c>
      <c t="n" s="6" r="C16">
        <v>-236763</v>
      </c>
    </row>
    <row spans="1:3" r="17">
      <c t="s" s="3" r="A17">
        <v>119</v>
      </c>
    </row>
    <row spans="1:3" r="18">
      <c t="s" s="4" r="A18">
        <v>120</v>
      </c>
      <c t="n" s="6" r="B18">
        <v>50000</v>
      </c>
    </row>
    <row spans="1:3" r="19">
      <c t="s" s="4" r="A19">
        <v>121</v>
      </c>
      <c t="n" s="6" r="C19">
        <v>7000</v>
      </c>
    </row>
    <row spans="1:3" r="20">
      <c t="s" s="4" r="A20">
        <v>122</v>
      </c>
      <c t="n" s="6" r="B20">
        <v>246462</v>
      </c>
      <c t="n" s="6" r="C20">
        <v>387750</v>
      </c>
    </row>
    <row spans="1:3" r="21">
      <c t="s" s="4" r="A21">
        <v>123</v>
      </c>
      <c t="n" s="6" r="C21">
        <v>-40317</v>
      </c>
    </row>
    <row spans="1:3" r="22">
      <c t="s" s="4" r="A22">
        <v>124</v>
      </c>
      <c t="n" s="6" r="B22">
        <v>296462</v>
      </c>
      <c t="n" s="6" r="C22">
        <v>354433</v>
      </c>
    </row>
    <row spans="1:3" r="23">
      <c t="s" s="4" r="A23">
        <v>125</v>
      </c>
      <c t="n" s="6" r="B23">
        <v>-145433</v>
      </c>
      <c t="n" s="6" r="C23">
        <v>117670</v>
      </c>
    </row>
    <row spans="1:3" r="24">
      <c t="s" s="4" r="A24">
        <v>126</v>
      </c>
      <c t="n" s="6" r="B24">
        <v>162354</v>
      </c>
      <c t="n" s="6" r="C24">
        <v>44684</v>
      </c>
    </row>
    <row spans="1:3" r="25">
      <c t="s" s="4" r="A25">
        <v>127</v>
      </c>
      <c t="n" s="6" r="B25">
        <v>16921</v>
      </c>
      <c t="n" s="6" r="C25">
        <v>162354</v>
      </c>
    </row>
    <row spans="1:3" r="26">
      <c t="s" s="3" r="A26">
        <v>128</v>
      </c>
    </row>
    <row spans="1:3" r="27">
      <c t="s" s="4" r="A27">
        <v>129</v>
      </c>
      <c t="n" s="7" r="B27">
        <v>356284</v>
      </c>
      <c t="n" s="6" r="C27">
        <v>188474</v>
      </c>
    </row>
    <row spans="1:3" r="28">
      <c t="s" s="4" r="A28">
        <v>130</v>
      </c>
      <c t="n" s="6" r="C28">
        <v>-58750</v>
      </c>
    </row>
    <row spans="1:3" r="29">
      <c t="s" s="4" r="A29">
        <v>131</v>
      </c>
      <c t="n" s="7" r="C29">
        <v>3877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2</v>
      </c>
      <c t="s" s="2" r="B1">
        <v>1</v>
      </c>
    </row>
    <row spans="1:2" r="2">
      <c t="s" s="2" r="B2">
        <v>2</v>
      </c>
    </row>
    <row spans="1:2" r="3">
      <c t="s" s="3" r="A3">
        <v>133</v>
      </c>
    </row>
    <row spans="1:2" r="4">
      <c t="s" s="4" r="A4">
        <v>134</v>
      </c>
      <c t="s" s="4" r="B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6</v>
      </c>
      <c t="s" s="2" r="B1">
        <v>1</v>
      </c>
    </row>
    <row spans="1:2" r="2">
      <c t="s" s="2" r="B2">
        <v>2</v>
      </c>
    </row>
    <row spans="1:2" r="3">
      <c t="s" s="3" r="A3">
        <v>137</v>
      </c>
    </row>
    <row spans="1:2" r="4">
      <c t="s" s="4" r="A4">
        <v>138</v>
      </c>
      <c t="s" s="4" r="B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0</v>
      </c>
      <c t="s" s="2" r="B1">
        <v>1</v>
      </c>
    </row>
    <row spans="1:2" r="2">
      <c t="s" s="2" r="B2">
        <v>2</v>
      </c>
    </row>
    <row spans="1:2" r="3">
      <c t="s" s="3" r="A3">
        <v>141</v>
      </c>
    </row>
    <row spans="1:2" r="4">
      <c t="s" s="4" r="A4">
        <v>142</v>
      </c>
      <c t="s" s="4" r="B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BALANCE SHEET</vt:lpstr>
      <vt:lpstr>BALANCE SHEET (Parentheticals)</vt:lpstr>
      <vt:lpstr>STATEMENT OF OPERATIONS</vt:lpstr>
      <vt:lpstr>STATEMENT OF SHAREHOLDERS DEFIC</vt:lpstr>
      <vt:lpstr>STATEMENTS OF CASH FLOWS</vt:lpstr>
      <vt:lpstr>Note 1 - Nature of Operations</vt:lpstr>
      <vt:lpstr>Note 2 - Summary of Significant</vt:lpstr>
      <vt:lpstr>Note 3 - Going Concern Matters</vt:lpstr>
      <vt:lpstr>Note 4 - Convertible Notes</vt:lpstr>
      <vt:lpstr>NOTE 5 - RELATED PARTY</vt:lpstr>
      <vt:lpstr>NOTE 6 - EQUITY</vt:lpstr>
      <vt:lpstr>NOTE 7 - WARRANTS</vt:lpstr>
      <vt:lpstr>Note 8 - Income Taxes</vt:lpstr>
      <vt:lpstr>NOTE 9 - IMPAIRMENT OF ASSET</vt:lpstr>
      <vt:lpstr>NOTE 10 - SUBSEQUENT EVENTS</vt:lpstr>
      <vt:lpstr>NOTE 7 - WARRANTS (Tables)</vt:lpstr>
      <vt:lpstr>Note 8 - Income Taxes (Tables)</vt:lpstr>
      <vt:lpstr>Note 1 - Nature of Operations (</vt:lpstr>
      <vt:lpstr>Note 2 - Summary of Significa20</vt:lpstr>
      <vt:lpstr>Note 3 - Going Concern Matters </vt:lpstr>
      <vt:lpstr>Note 4 - Convertible Notes (Det</vt:lpstr>
      <vt:lpstr>NOTE 5 - RELATED PARTY (Details</vt:lpstr>
      <vt:lpstr>NOTE 6 - EQUITY (Details)</vt:lpstr>
      <vt:lpstr>NOTE 7 - WARRANTS (Details) - W</vt:lpstr>
      <vt:lpstr>Note 8 - Income Taxes (Details)</vt:lpstr>
      <vt:lpstr>Note 8 - Income Taxes (Detail27</vt:lpstr>
      <vt:lpstr>NOTE 9 - IMPAIRMENT OF ASSET (D</vt:lpstr>
      <vt:lpstr>NOTE 10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17:07:35Z</dcterms:created>
  <dcterms:modified xmlns:dcterms="http://purl.org/dc/terms/" xmlns:xsi="http://www.w3.org/2001/XMLSchema-instance" xsi:type="dcterms:W3CDTF">2016-02-12T17:07:35Z</dcterms:modified>
  <dc:title xmlns:dc="http://purl.org/dc/elements/1.1/">Untitled</dc:title>
  <dc:description xmlns:dc="http://purl.org/dc/elements/1.1/"/>
  <dc:subject xmlns:dc="http://purl.org/dc/elements/1.1/"/>
  <cp:keywords/>
  <cp:category/>
</cp:coreProperties>
</file>